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Notes)" sheetId="9" state="visible" r:id="rId9"/>
    <sheet xmlns:r="http://schemas.openxmlformats.org/officeDocument/2006/relationships" name="Acquisition (Notes)" sheetId="10" state="visible" r:id="rId10"/>
    <sheet xmlns:r="http://schemas.openxmlformats.org/officeDocument/2006/relationships" name="Intangible Assets (Notes)" sheetId="11" state="visible" r:id="rId11"/>
    <sheet xmlns:r="http://schemas.openxmlformats.org/officeDocument/2006/relationships" name="Impairment Of Long-Lived Assets" sheetId="12" state="visible" r:id="rId12"/>
    <sheet xmlns:r="http://schemas.openxmlformats.org/officeDocument/2006/relationships" name="Other Liabilities, Long-Term (N" sheetId="13" state="visible" r:id="rId13"/>
    <sheet xmlns:r="http://schemas.openxmlformats.org/officeDocument/2006/relationships" name="Leases" sheetId="14" state="visible" r:id="rId14"/>
    <sheet xmlns:r="http://schemas.openxmlformats.org/officeDocument/2006/relationships" name="Long-Term Debt (Notes)" sheetId="15" state="visible" r:id="rId15"/>
    <sheet xmlns:r="http://schemas.openxmlformats.org/officeDocument/2006/relationships" name="Income Taxes (Notes)" sheetId="16" state="visible" r:id="rId16"/>
    <sheet xmlns:r="http://schemas.openxmlformats.org/officeDocument/2006/relationships" name="Commitments And Contingencies (" sheetId="17" state="visible" r:id="rId17"/>
    <sheet xmlns:r="http://schemas.openxmlformats.org/officeDocument/2006/relationships" name="Transactions with Related Parti" sheetId="18" state="visible" r:id="rId18"/>
    <sheet xmlns:r="http://schemas.openxmlformats.org/officeDocument/2006/relationships" name="Stockholders' Equity" sheetId="19" state="visible" r:id="rId19"/>
    <sheet xmlns:r="http://schemas.openxmlformats.org/officeDocument/2006/relationships" name="Net Loss Per Share (Notes)" sheetId="20" state="visible" r:id="rId20"/>
    <sheet xmlns:r="http://schemas.openxmlformats.org/officeDocument/2006/relationships" name="Other Expense (Income) (Notes)" sheetId="21" state="visible" r:id="rId21"/>
    <sheet xmlns:r="http://schemas.openxmlformats.org/officeDocument/2006/relationships" name="Subsequent Events (Notes)" sheetId="22" state="visible" r:id="rId22"/>
    <sheet xmlns:r="http://schemas.openxmlformats.org/officeDocument/2006/relationships" name="Basis Of Presentation (Policies" sheetId="23" state="visible" r:id="rId23"/>
    <sheet xmlns:r="http://schemas.openxmlformats.org/officeDocument/2006/relationships" name="Intangible Assets (Policies)" sheetId="24" state="visible" r:id="rId24"/>
    <sheet xmlns:r="http://schemas.openxmlformats.org/officeDocument/2006/relationships" name="Impairment Of Long-Lived Asse_2" sheetId="25" state="visible" r:id="rId25"/>
    <sheet xmlns:r="http://schemas.openxmlformats.org/officeDocument/2006/relationships" name="Stock-Based Compensation Polici" sheetId="26" state="visible" r:id="rId26"/>
    <sheet xmlns:r="http://schemas.openxmlformats.org/officeDocument/2006/relationships" name="Net Loss Per Share (Policies)" sheetId="27" state="visible" r:id="rId27"/>
    <sheet xmlns:r="http://schemas.openxmlformats.org/officeDocument/2006/relationships" name="Acquisition (Tables)" sheetId="28" state="visible" r:id="rId28"/>
    <sheet xmlns:r="http://schemas.openxmlformats.org/officeDocument/2006/relationships" name="Intangible Assets (Tables)" sheetId="29" state="visible" r:id="rId29"/>
    <sheet xmlns:r="http://schemas.openxmlformats.org/officeDocument/2006/relationships" name="Other Liabilities, Long-Term (T"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Basis Of Presentation (Details)" sheetId="36" state="visible" r:id="rId36"/>
    <sheet xmlns:r="http://schemas.openxmlformats.org/officeDocument/2006/relationships" name="Acquisition (Details)" sheetId="37" state="visible" r:id="rId37"/>
    <sheet xmlns:r="http://schemas.openxmlformats.org/officeDocument/2006/relationships" name="Acquisition Net Assets Acquired" sheetId="38" state="visible" r:id="rId38"/>
    <sheet xmlns:r="http://schemas.openxmlformats.org/officeDocument/2006/relationships" name="Acquisition Pro Forma Informati" sheetId="39" state="visible" r:id="rId39"/>
    <sheet xmlns:r="http://schemas.openxmlformats.org/officeDocument/2006/relationships" name="Goodwill (Details)" sheetId="40" state="visible" r:id="rId40"/>
    <sheet xmlns:r="http://schemas.openxmlformats.org/officeDocument/2006/relationships" name="Intangible Assets Goodwill Disc" sheetId="41" state="visible" r:id="rId41"/>
    <sheet xmlns:r="http://schemas.openxmlformats.org/officeDocument/2006/relationships" name="Franchise Rights (Details)" sheetId="42" state="visible" r:id="rId42"/>
    <sheet xmlns:r="http://schemas.openxmlformats.org/officeDocument/2006/relationships" name="Impairment Of Long-Lived Asse_3" sheetId="43" state="visible" r:id="rId43"/>
    <sheet xmlns:r="http://schemas.openxmlformats.org/officeDocument/2006/relationships" name="Other Liabilities, Long-Term (D" sheetId="44" state="visible" r:id="rId44"/>
    <sheet xmlns:r="http://schemas.openxmlformats.org/officeDocument/2006/relationships" name="Leases (Details)" sheetId="45" state="visible" r:id="rId45"/>
    <sheet xmlns:r="http://schemas.openxmlformats.org/officeDocument/2006/relationships" name="Leases - Cost (Details)" sheetId="46" state="visible" r:id="rId46"/>
    <sheet xmlns:r="http://schemas.openxmlformats.org/officeDocument/2006/relationships" name="Leases - Other Information (Det" sheetId="47" state="visible" r:id="rId47"/>
    <sheet xmlns:r="http://schemas.openxmlformats.org/officeDocument/2006/relationships" name="Long-Term Debt Debt Balances (D" sheetId="48" state="visible" r:id="rId48"/>
    <sheet xmlns:r="http://schemas.openxmlformats.org/officeDocument/2006/relationships" name="Long-Term Debt Narrative (Detai" sheetId="49" state="visible" r:id="rId49"/>
    <sheet xmlns:r="http://schemas.openxmlformats.org/officeDocument/2006/relationships" name="Income Taxes Schedule of Compon" sheetId="50" state="visible" r:id="rId50"/>
    <sheet xmlns:r="http://schemas.openxmlformats.org/officeDocument/2006/relationships" name="Income Taxes (Details)" sheetId="51" state="visible" r:id="rId51"/>
    <sheet xmlns:r="http://schemas.openxmlformats.org/officeDocument/2006/relationships" name="Stock-Based Compensation (Detai" sheetId="52" state="visible" r:id="rId52"/>
    <sheet xmlns:r="http://schemas.openxmlformats.org/officeDocument/2006/relationships" name="Stock-Based Compensation Summar" sheetId="53" state="visible" r:id="rId53"/>
    <sheet xmlns:r="http://schemas.openxmlformats.org/officeDocument/2006/relationships" name="Stock-Based Compensation - Summ" sheetId="54" state="visible" r:id="rId54"/>
    <sheet xmlns:r="http://schemas.openxmlformats.org/officeDocument/2006/relationships" name="Stock-Based Compensation Summ_2" sheetId="55" state="visible" r:id="rId55"/>
    <sheet xmlns:r="http://schemas.openxmlformats.org/officeDocument/2006/relationships" name="Commitments And Contingencies_2" sheetId="56" state="visible" r:id="rId56"/>
    <sheet xmlns:r="http://schemas.openxmlformats.org/officeDocument/2006/relationships" name="Transactions with Related Par_2" sheetId="57" state="visible" r:id="rId57"/>
    <sheet xmlns:r="http://schemas.openxmlformats.org/officeDocument/2006/relationships" name="Stockholders' Equity (Details)" sheetId="58" state="visible" r:id="rId58"/>
    <sheet xmlns:r="http://schemas.openxmlformats.org/officeDocument/2006/relationships" name="Net Loss Per Share (Details)" sheetId="59" state="visible" r:id="rId59"/>
    <sheet xmlns:r="http://schemas.openxmlformats.org/officeDocument/2006/relationships" name="Other Expense (Income)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Oct. 03,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1</t>
        </is>
      </c>
    </row>
    <row r="7">
      <c r="A7" s="4" t="inlineStr">
        <is>
          <t>Document Transition Report</t>
        </is>
      </c>
      <c r="B7" s="4" t="inlineStr">
        <is>
          <t>false</t>
        </is>
      </c>
    </row>
    <row r="8">
      <c r="A8" s="4" t="inlineStr">
        <is>
          <t>Entity File Number</t>
        </is>
      </c>
      <c r="B8" s="4" t="inlineStr">
        <is>
          <t>001-33174</t>
        </is>
      </c>
    </row>
    <row r="9">
      <c r="A9" s="4" t="inlineStr">
        <is>
          <t>Entity Registrant Name</t>
        </is>
      </c>
      <c r="B9" s="4" t="inlineStr">
        <is>
          <t>CARROLS RESTAURANT GROUP, INC.</t>
        </is>
      </c>
    </row>
    <row r="10">
      <c r="A10" s="4" t="inlineStr">
        <is>
          <t>Entity Incorporation, State or Country Code</t>
        </is>
      </c>
      <c r="B10" s="4" t="inlineStr">
        <is>
          <t>DE</t>
        </is>
      </c>
    </row>
    <row r="11">
      <c r="A11" s="4" t="inlineStr">
        <is>
          <t>Entity Tax Identification Number</t>
        </is>
      </c>
      <c r="B11" s="4" t="inlineStr">
        <is>
          <t>83-3804854</t>
        </is>
      </c>
    </row>
    <row r="12">
      <c r="A12" s="4" t="inlineStr">
        <is>
          <t>Entity Address, Address Line One</t>
        </is>
      </c>
      <c r="B12" s="4" t="inlineStr">
        <is>
          <t>968 James Street</t>
        </is>
      </c>
    </row>
    <row r="13">
      <c r="A13" s="4" t="inlineStr">
        <is>
          <t>Entity Address, City or Town</t>
        </is>
      </c>
      <c r="B13" s="4" t="inlineStr">
        <is>
          <t>Syracuse,</t>
        </is>
      </c>
    </row>
    <row r="14">
      <c r="A14" s="4" t="inlineStr">
        <is>
          <t>Entity Address, State or Province</t>
        </is>
      </c>
      <c r="B14" s="4" t="inlineStr">
        <is>
          <t>NY</t>
        </is>
      </c>
    </row>
    <row r="15">
      <c r="A15" s="4" t="inlineStr">
        <is>
          <t>Entity Address, Postal Zip Code</t>
        </is>
      </c>
      <c r="B15" s="4" t="inlineStr">
        <is>
          <t>13203</t>
        </is>
      </c>
    </row>
    <row r="16">
      <c r="A16" s="4" t="inlineStr">
        <is>
          <t>City Area Code</t>
        </is>
      </c>
      <c r="B16" s="4" t="inlineStr">
        <is>
          <t>315</t>
        </is>
      </c>
    </row>
    <row r="17">
      <c r="A17" s="4" t="inlineStr">
        <is>
          <t>Local Phone Number</t>
        </is>
      </c>
      <c r="B17" s="4" t="inlineStr">
        <is>
          <t>424-0513</t>
        </is>
      </c>
    </row>
    <row r="18">
      <c r="A18" s="4" t="inlineStr">
        <is>
          <t>Title of 12(b) Security</t>
        </is>
      </c>
      <c r="B18" s="4" t="inlineStr">
        <is>
          <t>Common Stock, par value $.01 per share</t>
        </is>
      </c>
    </row>
    <row r="19">
      <c r="A19" s="4" t="inlineStr">
        <is>
          <t>Trading Symbol</t>
        </is>
      </c>
      <c r="B19" s="4" t="inlineStr">
        <is>
          <t>TA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51273538</v>
      </c>
    </row>
    <row r="27">
      <c r="A27" s="4" t="inlineStr">
        <is>
          <t>Entity Central Index Key</t>
        </is>
      </c>
      <c r="B27" s="4" t="inlineStr">
        <is>
          <t>0000809248</t>
        </is>
      </c>
    </row>
    <row r="28">
      <c r="A28" s="4" t="inlineStr">
        <is>
          <t>Current Fiscal Year End Date</t>
        </is>
      </c>
      <c r="B28" s="4" t="inlineStr">
        <is>
          <t>--01-02</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Entity Small Business</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Notes)</t>
        </is>
      </c>
      <c r="B1" s="2" t="inlineStr">
        <is>
          <t>9 Months Ended</t>
        </is>
      </c>
    </row>
    <row r="2">
      <c r="B2" s="2" t="inlineStr">
        <is>
          <t>Oct. 03, 2021</t>
        </is>
      </c>
    </row>
    <row r="3">
      <c r="A3" s="3" t="inlineStr">
        <is>
          <t>Business Combinations [Abstract]</t>
        </is>
      </c>
    </row>
    <row r="4">
      <c r="A4" s="4" t="inlineStr">
        <is>
          <t>Mergers, Acquisitions and Dispositions Disclosures [Text Block]</t>
        </is>
      </c>
      <c r="B4" s="4" t="inlineStr">
        <is>
          <t>Acquisitions In 2021, the Company acquired an aggregate of 19 Burger King restaurants from other franchisees in the following transactions (in thousands except number of restaurants): Closing Date Number of Restaurants Purchase Price Fee-Owned (1) Market Location June 17, 2021 14 $ 27,603 12 Fort Wayne, Indiana June 23, 2021 5 3,216 1 Battle Creek, Michigan 19 $ 30,819 13 (1) The 2021 acquisitions included the purchase of 13 fee-owned restaurants, of which 12 were sold in sale-leaseback transactions during the three months ended October 3, 2021 for net proceeds of approximately $20.2 million. The Company allocated the aggregate purchase price for the 2021 acquisitions at their estimated fair values. The following table summarizes the preliminary allocation of the aggregate purchase price for the 2021 acquisitions reflected in the condensed consolidated balance sheets as of October 3, 2021: Inventory $ 229 Land and buildings 21,403 Restaurant equipment 850 Restaurant equipment - subject to finance leases 29 Right-of-use assets 2,997 Leasehold improvements 550 Franchise fees 411 Franchise rights 5,629 Deferred income taxes 332 Goodwill 1,352 Operating lease liabilities (2,899) Finance lease liabilities for restaurant equipment (35) Accounts payable (29) Net assets acquired $ 30,819 Goodwill recorded in connection with the 2021 acquisitions represents costs in excess of fair values assigned to the underlying net assets of acquired restaurants. Acquired goodwill that is expected to be deductible for income tax purposes was $1.4 million in 2021. The results of operations for the restaurants acquired are included from the closing date of the respective acquisition. The 2021 acquired restaurants contributed restaurant sales of $6.1 million and $7.1 million in the three and nine months ended October 3, 2021. It is impracticable to disclose net earnings for the post-acquisition period for the acquired restaurants as net earnings of these restaurants were not tracked on a collective basis due to the integration of administrative functions, including field supervision. The unaudited pro forma impact on the results of operations for the restaurants acquired in 2021 for the three and nine months ended October 3, 2021 and September 27, 2020 are included below. The unaudited pro forma results of operations are not necessarily indicative of the results that would have occurred had the acquisitions been consummated at the beginning of the periods presented, nor are they necessarily indicative of any future consolidated operating results. The following table summarizes the Company's unaudited pro forma operating results: Three Months Ended Nine Months Ended October 3, 2021 September 27, 2020 October 3, 2021 September 27, 2020 Total revenue $ 421,703 $ 413,500 $ 1,247,727 $ 1,144,429 Net income (loss) $ (9,821) $ 4,056 $ (25,395) $ (9,524) Basic and diluted net income (loss) per share $ (0.20) $ 0.07 $ (0.51) $ (0.19) This unaudited pro forma financial information does not give effect to any anticipated synergies, operating efficiencies, cost savings or integration costs related to the acquired restaurants. The unaudited pro forma financial results exclude transaction costs recorded as general and administrative expenses of $0.1 million and $0.4 million during the three and nine months ended October 3,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9 Months Ended</t>
        </is>
      </c>
    </row>
    <row r="2">
      <c r="B2" s="2" t="inlineStr">
        <is>
          <t>Oct. 03, 2021</t>
        </is>
      </c>
    </row>
    <row r="3">
      <c r="A3" s="3" t="inlineStr">
        <is>
          <t>Goodwill and Intangible Assets Disclosure [Abstract]</t>
        </is>
      </c>
    </row>
    <row r="4">
      <c r="A4" s="4" t="inlineStr">
        <is>
          <t>Goodwill And Franchise Rights [Text Block]</t>
        </is>
      </c>
      <c r="B4" s="4" t="inlineStr">
        <is>
          <t xml:space="preserve">Intangible Assets Goodwill. The Company is required to review goodwill for impairment annually, or more frequently when events and circumstances indicate that the carrying amount may be impaired. During the third quarter of 2021, the Company evaluated the impact of the decline in market value below the Company’s net asset value to determine whether there was a triggering event requiring it to perform a goodwill impairment test. The Company determined a triggering event occurred and performed an interim goodwill quantitative impairment test for its reporting units. As part of this interim goodwill impairment test, the Company considered certain qualitative factors, such as the Company’s performance, business forecasts and expansion plans. In addition, revisions to projected cash flows and future revenue for reporting units were compared to the results of the Company’s annual quantitative impairment test performed during the last quarter of 2020. Using both the income approach and the market approach, the Company compared the fair value of each of its reporting units to carrying value. Based on the results of this analysis, the fair value of each reporting unit exceeded carrying value and goodwill was not impaired as of October 3, 2021. There were no recorded goodwill impairment losses during the three and nine months ended October 3, 2021 and September 27, 2020. The change in goodwill for the nine months ended October 3, 2021 is summarized below: Balance at January 3, 2021 $ 122,619 Acquisitions of restaurants (Note 2) 1,352 Balance at October 3, 2021 $ 123,971 Franchise Rights. Amounts allocated to franchise rights for each acquisition of Burger King and Popeyes restaurants are amortized using the straight-line method over the average remaining term of the acquired franchise agreements plus one twenty The Company assesses the potential impairment of franchise rights whenever events or changes in circumstances indicate that the carrying value may not be recoverable, which include consideration of the impact of a decline in the Company's market valu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No impairment charges were recorded related to the Company’s franchise rights for the three and nine months ended October 3, 2021 and September 27, 2020. The change in franchise rights for the nine months ended October 3, 2021 is summarized below: Balance at January 3, 2021 $ 334,597 Acquisitions of restaurants (Note 2) 5,629 Amortization expense (10,377) Balance at October 3, 2021 $ 329,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 And Other Lease Charges (Notes)</t>
        </is>
      </c>
      <c r="B1" s="2" t="inlineStr">
        <is>
          <t>9 Months Ended</t>
        </is>
      </c>
    </row>
    <row r="2">
      <c r="B2" s="2" t="inlineStr">
        <is>
          <t>Oct. 03, 2021</t>
        </is>
      </c>
    </row>
    <row r="3">
      <c r="A3" s="3" t="inlineStr">
        <is>
          <t>Asset Impairment Charges [Abstract]</t>
        </is>
      </c>
    </row>
    <row r="4">
      <c r="A4" s="4" t="inlineStr">
        <is>
          <t>Asset Impairment Charges [Text Block]</t>
        </is>
      </c>
      <c r="B4" s="4" t="inlineStr">
        <is>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d the fair value of restaurant equipment, for those restaurants reviewed for impairment, based on current economic conditions. The Company determines the fair value of right-of-use lease assets based on an assessment of market rents and a discounted future cash flow model. These fair value asset measurements rely on significant unobservable inputs and are considered Level 3 in the fair value hierarchy. During the three months ended October 3, 2021, the Company recorded impairment and other lease charges of $0.8 million consisting of $0.5 million of initial impairment charges for three underperforming restaurants, capital expenditure impairment of $0.1 million and $0.2 million of other lease charges. During the nine months ended October 3, 2021, the Company recorded impairment and other lease charges of $1.3 million consisting of $0.5 million related to initial impairment charges for four underperforming restaurants, capital expenditure impairment of $0.4 million at previously impaired restaurants and $0.4 million of other lease charges. During the three months ended September 27, 2020, the Company recorded impairment and other lease charges of $2.0 million consisting of $0.7 million of initial impairment charges for four underperforming restaurants, capital expenditure impairment of $0.2 million at underperforming restaurants, and $1.0 million of other lease charges primarily for three restaurants closed in the third quarter of 2020. During the nine months ended September 27, 2020, the Company recorded impairment and other lease charges of $7.8 million consisting of $4.9 million related to initial impairment charges for thirteen underperforming restaurants, capital expenditure impairment of $0.5 million at previously impaired restaurants and $2.4 million of other lease charges primarily from twelve restaurants closed during the first nine months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 Long-Term (Notes)</t>
        </is>
      </c>
      <c r="B1" s="2" t="inlineStr">
        <is>
          <t>9 Months Ended</t>
        </is>
      </c>
    </row>
    <row r="2">
      <c r="B2" s="2" t="inlineStr">
        <is>
          <t>Oct. 03, 2021</t>
        </is>
      </c>
    </row>
    <row r="3">
      <c r="A3" s="3" t="inlineStr">
        <is>
          <t>Other Liabilities, Noncurrent [Abstract]</t>
        </is>
      </c>
    </row>
    <row r="4">
      <c r="A4" s="4" t="inlineStr">
        <is>
          <t>Other Liabilities Disclosure [Text Block]</t>
        </is>
      </c>
      <c r="B4" s="4" t="inlineStr">
        <is>
          <t xml:space="preserve">Other Liabilities, Long-Term Other liabilities, long-term, at October 3, 2021 and January 3, 2021 consisted of the following: October 3, 2021 January 3, 2021 Accrued occupancy costs $ 1,819 $ 2,394 Accrued workers’ compensation and general liability claims 5,017 5,499 Interest rate swap (Note 7) 2,171 6,062 Deferred compensation 4,643 4,419 Deferred federal payroll taxes 10,808 10,808 Lease finance obligations 1,187 1,191 Other 300 290 $ 25,945 $ 30,6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3, 2021</t>
        </is>
      </c>
    </row>
    <row r="3">
      <c r="A3" s="3" t="inlineStr">
        <is>
          <t>Leases [Abstract]</t>
        </is>
      </c>
    </row>
    <row r="4">
      <c r="A4" s="4" t="inlineStr">
        <is>
          <t>Leases</t>
        </is>
      </c>
      <c r="B4" s="4" t="inlineStr">
        <is>
          <t xml:space="preserve">Leases The Company utilizes land and buildings in its operations under various lease agreements. The Company does not consider any one of these individual leases material to the Company's operations. Initial lease terms are generally for twenty years and provide for renewal options with rent escalations. The exercise of such renewal options is generally at the Company’s sole discretion. The Company evaluates renewal options at lease commencement and upon any lease amendments or remodeling activity to determine if such options are reasonably certain to be exercised based on economic factors. Certain leases also require variable rent, determined as a percentage of sales as defined by the terms of the applicable lease agreement. For most locations, the Company is obligated for occupancy-related costs including payment of property taxes, insurance and utilities.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market and term-specific incremental borrowing rates which consider the rate of interest it expects to pay on a collateralized basis to borrow an amount equal to the lease payments under similar terms. ROU assets are also reduced by lease incentives, increased by initial direct costs and adjusted by favorable lease assets and unfavorable lease liabilities. Variable lease components represent amounts that are contractually fixed as a percentage of sales and are recognized in expense as incurred. Leases with an initial term of 12 months or less are not recorded on the condensed consolidated balance sheets and are recognized as lease expense on a straight-line basis over the lease term. The Company does not account for lease components (e.g., fixed payments including rent) separately from non-lease components (e.g. common area maintenance). The Company also utilizes certain restaurant equipment under various finance lease agreements with initial terms of generally three For certain leases where rent escalates based upon a change in a financial index, such as the Consumer Price Index, the difference between the index at lease inception and the subsequent fluctuations in that index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costs are incurred. As a result of the COVID-19 pandemic and the resulting economic uncertainty in the restaurant industry in 2020, the Company contacted each of its landlords to potentially negotiate accommodations to preserve cash. For certain leases the Company was able to modify existing payment terms, in some cases through deferral of existing payments until future periods and in some cases through a reduction in payments that would otherwise have been due. The Company elected the practical expedient to not evaluate whether a deferral of rent within the current term is a lease modification. Any concessions which resulted in an extension of the existing lease term were accounted for as a lease modification under current U.S. GAAP guidance. The total rent that was or will be deferred or abated as a result of requests for pandemic-related relief from landlords other than Burger King Corporation (“BKC”, see Note 11) was $5.8 million, of which $4.8 million has been or remains to be repaid over various schedules which began in the third quarter of 2020. As of October 3, 2021, $0.6 million remains to be repaid to landlords related to these deferrals. Lease Cost The components and classification of lease expense for the three and nine months ended October 3, 2021 and September 27, 2020 are as follows: Three Months Ended Nine Months Ended Lease cost Classification October 3, 2021 September 27, 2020 October 3, 2021 September 27, 2020 Operating lease cost (1) Restaurant rent expense $ 25,951 $ 26,126 $ 77,410 $ 77,088 Operating lease cost (2) General and administrative 213 171 693 436 Variable lease cost Restaurant rent expense 4,599 4,410 14,046 11,886 Finance lease cost: Amortization of right-of-use assets Depreciation and amortization 240 221 549 1,103 Interest on lease liabilities Interest expense 35 26 86 108 Total lease cost $ 31,038 $ 30,954 $ 92,784 $ 90,621 (1) Includes short-term leases which are not material. (2) Represents operating lease costs for property and equipment not directly related to restaurant operations. Other Information Supplemental cash flow information related to leases for the nine months ended October 3, 2021 and September 27, 2020 are as follows: Nine Months Ended October 3, 2021 September 27, 2020 Gain on sale-leaseback transactions $ 17 $ 226 Operating lease assets and liabilities resulting from lease modifications and new leases 35,128 47,209 Finance lease assets acquired through finance lease obligations 2,798 — Cash paid for amounts included in the measurement of lease liabilities: Operating cash flows related to operating leases 75,389 73,749 Operating cash flows related to finance leases 86 108 Financing cash flows related to finance leases 404 1,464 </t>
        </is>
      </c>
    </row>
    <row r="5">
      <c r="A5" s="4" t="inlineStr">
        <is>
          <t>Leases</t>
        </is>
      </c>
      <c r="B5" s="4" t="inlineStr">
        <is>
          <t xml:space="preserve">Leases The Company utilizes land and buildings in its operations under various lease agreements. The Company does not consider any one of these individual leases material to the Company's operations. Initial lease terms are generally for twenty years and provide for renewal options with rent escalations. The exercise of such renewal options is generally at the Company’s sole discretion. The Company evaluates renewal options at lease commencement and upon any lease amendments or remodeling activity to determine if such options are reasonably certain to be exercised based on economic factors. Certain leases also require variable rent, determined as a percentage of sales as defined by the terms of the applicable lease agreement. For most locations, the Company is obligated for occupancy-related costs including payment of property taxes, insurance and utilities.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market and term-specific incremental borrowing rates which consider the rate of interest it expects to pay on a collateralized basis to borrow an amount equal to the lease payments under similar terms. ROU assets are also reduced by lease incentives, increased by initial direct costs and adjusted by favorable lease assets and unfavorable lease liabilities. Variable lease components represent amounts that are contractually fixed as a percentage of sales and are recognized in expense as incurred. Leases with an initial term of 12 months or less are not recorded on the condensed consolidated balance sheets and are recognized as lease expense on a straight-line basis over the lease term. The Company does not account for lease components (e.g., fixed payments including rent) separately from non-lease components (e.g. common area maintenance). The Company also utilizes certain restaurant equipment under various finance lease agreements with initial terms of generally three For certain leases where rent escalates based upon a change in a financial index, such as the Consumer Price Index, the difference between the index at lease inception and the subsequent fluctuations in that index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costs are incurred. As a result of the COVID-19 pandemic and the resulting economic uncertainty in the restaurant industry in 2020, the Company contacted each of its landlords to potentially negotiate accommodations to preserve cash. For certain leases the Company was able to modify existing payment terms, in some cases through deferral of existing payments until future periods and in some cases through a reduction in payments that would otherwise have been due. The Company elected the practical expedient to not evaluate whether a deferral of rent within the current term is a lease modification. Any concessions which resulted in an extension of the existing lease term were accounted for as a lease modification under current U.S. GAAP guidance. The total rent that was or will be deferred or abated as a result of requests for pandemic-related relief from landlords other than Burger King Corporation (“BKC”, see Note 11) was $5.8 million, of which $4.8 million has been or remains to be repaid over various schedules which began in the third quarter of 2020. As of October 3, 2021, $0.6 million remains to be repaid to landlords related to these deferrals. Lease Cost The components and classification of lease expense for the three and nine months ended October 3, 2021 and September 27, 2020 are as follows: Three Months Ended Nine Months Ended Lease cost Classification October 3, 2021 September 27, 2020 October 3, 2021 September 27, 2020 Operating lease cost (1) Restaurant rent expense $ 25,951 $ 26,126 $ 77,410 $ 77,088 Operating lease cost (2) General and administrative 213 171 693 436 Variable lease cost Restaurant rent expense 4,599 4,410 14,046 11,886 Finance lease cost: Amortization of right-of-use assets Depreciation and amortization 240 221 549 1,103 Interest on lease liabilities Interest expense 35 26 86 108 Total lease cost $ 31,038 $ 30,954 $ 92,784 $ 90,621 (1) Includes short-term leases which are not material. (2) Represents operating lease costs for property and equipment not directly related to restaurant operations. Other Information Supplemental cash flow information related to leases for the nine months ended October 3, 2021 and September 27, 2020 are as follows: Nine Months Ended October 3, 2021 September 27, 2020 Gain on sale-leaseback transactions $ 17 $ 226 Operating lease assets and liabilities resulting from lease modifications and new leases 35,128 47,209 Finance lease assets acquired through finance lease obligations 2,798 — Cash paid for amounts included in the measurement of lease liabilities: Operating cash flows related to operating leases 75,389 73,749 Operating cash flows related to finance leases 86 108 Financing cash flows related to finance leases 404 1,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Notes)</t>
        </is>
      </c>
      <c r="B1" s="2" t="inlineStr">
        <is>
          <t>9 Months Ended</t>
        </is>
      </c>
    </row>
    <row r="2">
      <c r="B2" s="2" t="inlineStr">
        <is>
          <t>Oct. 03, 2021</t>
        </is>
      </c>
    </row>
    <row r="3">
      <c r="A3" s="3" t="inlineStr">
        <is>
          <t>Long-term Debt, Unclassified [Abstract]</t>
        </is>
      </c>
    </row>
    <row r="4">
      <c r="A4" s="4" t="inlineStr">
        <is>
          <t>Long-Term Debt</t>
        </is>
      </c>
      <c r="B4" s="4" t="inlineStr">
        <is>
          <t>Long-Term Debt Long-term debt at October 3, 2021 and January 3, 2021 consisted of the following: October 3, 2021 January 3, 2021 Senior Credit Facility: Term B Loans $ 172,938 $ 419,375 Term B-1 Loans — 73,875 Revolving credit borrowings 47,063 — Senior Notes Due 2029 300,000 — Finance lease liabilities 3,306 908 Total Funded debt 523,307 494,158 Less: current portion of long-term debt and finance lease liabilities (5,031) (5,525) Less: unamortized debt issuance costs (6,766) (7,777) Less: unamortized original issue discount (611) (5,161) Total Long-term debt $ 510,899 $ 475,695 Senior Credit Facility. On April 30, 2019, the Company entered into senior secured credit facilities in an aggregate principal amount of $550.0 million, consisting of (i) a Term Loan B Facility in an aggregate principal amount of $425.0 million (the “Term Loan B Facility”) maturing on April 30, 2026 and (ii) a revolving credit facility (including a sub-facility of $35.0 million for standby letters of credit) in an aggregate principal amount of $125.0 million maturing on April 30, 2024 (the “Revolving Credit Facility” and, together with the Term Loan B Facility, the “Senior Credit Facilities”). On December 13, 2019, the Company entered into the First Amendment to Credit Agreement (the “First Amendment”) which amended a financial covenant under the Senior Credit Facilities applicable solely with respect to the Revolving Credit Facility that previously required the Company to maintain quarterly a Total Net Leverage Ratio (as defined in the Senior Credit Facilities) of not greater than 4.75 to 1.00 (measured on a most recent four quarter basis), to now require that the Company maintain only a First Lien Leverage Ratio (as defined in the Senior Credit Facilities) of not greater than 5.75 to 1.00 (as measured on a most recent four quarter basis) if, and only if, on the last day of any fiscal quarter (beginning with the fiscal quarter ended December 29, 2019), the sum of the aggregate principal amount of outstanding revolving credit borrowings under the Revolving Credit Facility and the aggregate face amount of letters of credit issued under the Revolving Credit Facility (excluding undrawn letters of credit in an aggregate face amount up to $12.0 million) exceeds 35% of the aggregate amount of the maximum revolving credit borrowings under the Revolving Credit Facility. The First Amendment also reduced the aggregate maximum revolving credit borrowings under the Revolving Credit Facility by $10.0 million to a total of $115.0 million. On March 25, 2020, the Company entered into the Second Amendment to its Senior Credit Facilities (the “Second Amendment”). The Second Amendment, among other things, (i) increased the aggregate maximum commitments available for revolving credit borrowings (including standby letters of credit) under the Revolving Credit Facility (the “Revolving Committed Amount”) by $15.4 million to a total of $130.4 million, (ii) amended the definition of Applicable Margin (such definition and all other definitions used herein and otherwise not defined herein shall be the meanings set forth in the Senior Credit Facilities), (iii) provided for a commitment fee (the “Ticking Fee”) beginning on the 180th day after the Second Amendment Effective Date and for so long as the Revolving Committed Amount remained greater than $115.0 million, and (iv) provided that the Company shall use the proceeds of an Extension of Credit which results in the sum of the aggregate principal amount of outstanding Revolving Loans plus the aggregate amount of LOC Obligations equaling an amount in excess of $115.0 million solely for ongoing operations of the Company and its subsidiaries and shall not be held as cash on the balance sheet. The terms outlined as (ii), (iii) and (iv) were removed in the Sixth Amendment described below. On April 8, 2020, the Company entered into the Third Amendment to its Senior Credit Facilities which increased the aggregate maximum commitments available for revolving credit borrowings (including standby letters of credit) under the Revolving Credit Facility by $15.4 million to a total of $145.8 million. On April 16, 2020, the Company entered into the Fourth Amendment to its Senior Credit Facilities (the “Fourth Amendment”). The Fourth Amendment permits the Company to incur and, if necessary, repay indebtedness incurred pursuant to the Paycheck Protection Program (the “PPP”) under the CARES Act. Subsequent to the Fourth Amendment, the Company withdrew its application for relief under the PPP and returned the funds upon receipt. On June 23, 2020 (the “Fifth Amendment Effective Date”), the Company entered into the Fifth Amendment to its Senior Credit Facilities (the “Fifth Amendment”). The Fifth Amendment increased the Term Loan (as defined in the Senior Credit Facilities) borrowings in the aggregate principal amount of $75 million of Incremental Term B-1 Loans (as defined in the Senior Credit Facilities). The Incremental Term B-1 Loans constituted a new tranche of Term Loans ranking pari passu in right of payment and security with the Initial Term Loans for all purposes under the Senior Credit Facilities. The Incremental Term B-1 Loans had the same terms as outstanding borrowings under the Company's existing Term Loan B facility pursuant to and in accordance with the Senior Credit Facilities, provided that (i) borrowings under the Incremental Term B-1 Loans bore interest at a rate per annum, at the Company’s option, of (a) the Alternate Base Rate (as defined in the Senior Credit Facilities) plus the applicable margin of 5.25% or (b) the LIBOR Rate (as defined in the Senior Credit Facilities) (which shall not be less than 1% for Incremental Term B-1 Loans) plus the applicable margin of 6.25% and (ii) certain prepayments of the Incremental Term B-1 Loans by the Company prior to the first anniversary of the Fifth Amendment Effective Date would be subject to a premium to the Administrative Agent (as defined in the Senior Credit Facilities), for the ratable account of each applicable Term Loan Lender (as defined in the Senior Credit Facilities) holding Incremental Term B-1 Loans on the date of such prepayment equal to the Applicable Make-Whole Amount (as defined in the Senior Credit Facilities) with respect to the principal amount of the Incremental Term B-1 Loans so prepaid. The principal amount of the Incremental Term B-1 Loans amortized in an aggregate annual amount equal to 1% of the original principal amount of the Incremental Term B-1 Loans and were repayable in consecutive quarterly installments on the last day of the Company's fiscal quarters beginning on the third fiscal quarter of 2020. The remaining outstanding principal amount of the Incremental Term B-1 Loan and all accrued but unpaid interest and other amounts payable with respect to the Incremental Term B-1 Loan would be due on April 30, 2026, which is the Term Loan Maturity Date (as defined in the Senior Credit Facilities). The net proceeds of the Incremental Term B-1 Loans were $71.3 million after original issue discount and were used for general corporate purposes, including repayment of the outstanding balance of the Revolving Credit Facility. The Term B-1 Loans were repaid in full on June 28, 2021. On April 6, 2021, the Company entered into the Sixth Amendment to its Senior Credit Facilities (the “Sixth Amendment”) which increased the aggregate maximum commitments available for revolving credit borrowings (including standby letters of credit) under the Revolving Credit Facility by $29.2 million to a total of $175.0 million. The Sixth Amendment also amended the definitions in the Senior Credit Facilities of (i) Applicable Margin, to provide that the Applicable Margin for borrowings under the Revolving Credit Facility (including Letter of Credit Fees) shall be at a rate per annum equal to 3.25% for LIBOR Rate Loans and 2.25% for Alternate Base Rate Loans, and (ii) Revolving Maturity Date, to provide that the Revolving Maturity Date is extended to January 29, 2026. In addition, the Sixth Amendment amended the Senior Credit Facilities to remove the obligation by the Company to (i) pay a Ticking Fee pursuant to the Ticking Fee Rate and (ii) use the proceeds of an Extension of Credit which results in the sum of the aggregate principal amount of outstanding Revolving Loans plus the aggregate amount of LOC Obligations equaling an amount in excess of $115.0 million solely for ongoing operations of the Company and its subsidiaries and not to hold as cash on the balance sheet. On June 28, 2021, the Company entered into the Seventh Amendment to its Senior Credit Facilities (the “Seventh Amendment”). The Seventh Amendment revised (a) the initial amount for calculating the Available Amount (as defined in the Senior Credit Facilities) from $27.0 million to $50.0 million which is utilized, among other items, in determining the amount of Restricted Payments (as defined in the Senior Credit Facilities) and Permitted Investments (as defined in the Senior Credit Facilities), (b) the calculation of the Company's ability to incur an Incremental Term Loan (as defined in the Senior Credit Facilities) or an increase to the Revolving Committed Amount from $135.0 million to $180.0 million, and (c) the general basket for Restricted Payments, Permitted Investments and Restricted Junior Debt Payment (as defined in the Senior Credit Facilities) from an aggregate amount not to exceed the greater of (i) $27.0 million and (ii) 20% of Consolidated EBITDA (as defined in the Senior Credit Facilities) as of the most recently completed Reference Period (as defined in the Senior Credit Facilities) to (i) $50.0 million and (ii) 40% of Consolidated EBITDA as of the most recently completed Reference Period. In addition, the Seventh Amendment revises the Total Net Leverage Ratio required for the Company to make Restricted Payments or prepay Junior Debt (as defined in the Senior Credit Facilities) with unutilized Available Amount from 3.00 to 1.00 to 4.00 to 1.00. The Seventh Amendment also provided for affiliates of the Company to acquire up to 20% of the outstanding term loans pursuant to certain transactions. On September 30, 2021, the Company entered into the Eighth Amendment to its Senior Credit Facilities (the “Eighth Amendment”). The Eighth Amendment increased the aggregate maximum commitments available for revolving credit borrowings under the revolving credit facility by $40.0 million to a total of $215.0 million. The Company’s obligations under the Senior Credit Facilities are guaranteed by its subsidiaries and are secured by first priority liens on substantially all of the assets of the Company and its subsidiaries, including a pledge of all of the capital stock and equity interests of its subsidiaries. Under the Senior Credit Facilities, the Company is required to make mandatory prepayments of borrowings in the event of dispositions of assets, debt issuances and insurance and condemnation proceeds (all subject to certain exceptions). The Senior Credit Facilities contain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Senior Credit Facilities require the Company to meet a First Lien Leverage Ratio (as defined in the Senior Credit Facilities) if revolving credit borrowings exceed 35% of the aggregate borrowing capacity, as described under the First Amendment above. As the $47.1 million borrowings under the Revolving Credit Facility at October 3, 2021 did not exceed 35% of the aggregate borrowing capacity, no First Lien Leverage Ratio calculation was required. However, if the Company had been subject to the First Lien Leverage Ratio, the Company's First Lien Leverage Ratio was 1.24 to 1.00 as of October 3, 2021 which was below the required First Lien Leverage Ratio of 5.75 to 1.00. As a result, the Company does not expect to have to reduce its term loan borrowings mandatorily with Excess Cash Flow (as defined in the Senior Credit Facilities). The Company was in compliance with the covenants under its Senior Credit Facilities at October 3, 2021. The Senior Credit Facilities contain customary default provisions, including that the lenders may terminate their obligation to advance and may declare the unpaid balance of borrowings, or any part thereof, immediately due and payable upon the occurrence and during the continuance of customary events of default which include, without limitation, payment default, covenant default, bankruptcy default, cross-default on other indebtedness, judgment default and the occurrence of a change of control. The Term Loan B Facility requires quarterly installment payments, which began on September 30, 2019. Amounts outstanding at October 3, 2021 are due and payable as follows: (i) eighteen remaining quarterly installments of $1.1 million; (ii) one final payment of $153.8 million on April 30, 2026. At October 3, 2021, borrowings under the Senior Credit Facilities bore interest as follows (subject to interest rate swap as described below): (i) Revolving Credit Facility: at a rate per annum equal to (a) the Alternate Base Rate (as defined in the Senior Credit Facilities) plus 2.50% or (b) LIBOR Rate (as defined in the Senior Credit Facilities) plus 3.50%. (ii) Term Loan B Facility: at a rate per annum equal to (a) the Alternate Base Rate (as defined in the Senior Credit Facilities) plus 2.25% or (b) LIBOR Rate (as defined in the Senior Credit Facilities) plus 3.25%. The weighted average interest rate for borrowings on long-term debt balances was 5.1% and 4.7% for the three and nine months ended October 3, 2021, respectively, and 4.4% and 4.5% for the three and nine months ended September 27, 2020, respectively. As of October 3, 2021, there were $47.1 million revolving credit borrowings outstanding and $9.0 million of letters of credit issued under the Revolving Credit Facility. After reserving for issued letters of credit and outstanding revolving credit borrowings, $158.9 million was available for revolving credit borrowings under the Senior Credit Facilities at October 3, 2021. Senior Notes due 2029. On June 28, 2021, the Company issued $300.0 million principal amount of 5.875% Senior Notes due 2029 (the “Notes”) in a private placement. The proceeds of the offering, together with $46.0 million of revolving credit borrowings under the Senior Credit Facilities, were used to (i) repay $74.4 million of outstanding term B-1 loans and $243.6 million of outstanding term B loans under the Senior Credit Facilities (which included scheduled principal payments), (ii) to pay fees and expenses related to the offering of the Notes and the Seventh Amendment and (iii) for working capital and general corporate purposes, including for possible future repurchases of its common stock and/or a dividend payment and/or payments on its common stock. Carrols Restaurant Group and certain of its subsidiaries (the "Guarantors") entered into the Indenture (the “Indenture”) dated as of June 28, 2021 with the Bank of New York Mellon Trust Company governing the Notes. The Indenture provides that the Notes will mature on July 1, 2029 and will bear interest at the rate of 5.875% per annum, payable semi-annually on July 1 and January 1 of each year, beginning on January 1, 2022. The entire principal amount of the Notes will be due and payable in full on the maturity date. The Indenture further provides that the Company (i) may redeem some or all of the Notes at any time after July 1, 2024 at the redemption prices described therein, (ii) may redeem up to 40% of the Notes using the proceeds of certain equity offerings completed before July 1, 2024 and (iii) must offer to purchase the Notes if it sells certain of its assets or if specific kinds of changes in control occur, all as set forth in the Indenture. The Notes are senior unsecured obligations of Carrols Restaurant Group and are guaranteed on an unsecured basis by the Guarantors. The Indenture contains certain covenants that limit the ability of Carrols Restaurant Group and the Guarantors to, among other things: incur indebtedness or issue preferred stock; incur liens; pay dividends or make distributions in respect of capital stock or make certain other restricted payments or investments; sell assets; agree to payment restrictions affecting Restricted Subsidiaries (as defined in the Indenture); enter into transactions with affiliates; or merge, consolidate or sell substantially all of the assets. Such restrictions are subject to certain exceptions and qualifications all as set forth in the Indenture. The Company was in compliance with all such covenants as of October 3, 2021. Interest Rate Swap. In March 2020, the Company entered into an interest rate swap agreement with certain of its lenders under the Senior Credit Facilities to mitigate the risk of increases in the variable interest rate related to term loan borrowings under the Senior Credit Facilities. The interest rate swap fixes the interest rate on $220.0 million of outstanding borrowings under the Senior Credit Facilities at 0.915% plus the applicable margin in its Senior Credit Facilities. The agreement matures on February 28, 2025 and has a notional amount of $220.0 million. The differences between the variable LIBOR rate and the interest rate swap rate of 0.915% are settled monthly. The Company made additional interest payments due the interest rate swap of $0.5 million and $1.3 million during the three and nine months ended October 3, 2021, respectively, and $0.4 million in both the three and nine months ended September 27, 2020. The fair value of the Company's interest rate swap agreement was a liability of $2.2 million as of October 3, 2021 and is included in long-term other liabilities in the accompanying condensed consolidated balance sheets. Changes in the valuation of the Company's interest rate swap were included as a component of other comprehensive income and are being reclassified to earnings as the losses are realized. The Company expects to reclassify net losses totaling $1.7 million into earnings in the next twelve months. The Company's counterparties under this arrangement provided the Company with quarterly statements of the market values of these instruments based on significant inputs that were observable or could be derived principally from, or corroborated by, observable market data for substantially the full term of the asset or liability. The Company classified this within Level 2 of the valuation hierarchy described in Note 1. The impact on the derivative liabilities for the Company and the counterparties' non-performance risk to the derivative trades was considered when measuring the fair value of derivativ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Oct. 03, 2021</t>
        </is>
      </c>
    </row>
    <row r="3">
      <c r="A3" s="3" t="inlineStr">
        <is>
          <t>Income Tax Disclosure [Abstract]</t>
        </is>
      </c>
    </row>
    <row r="4">
      <c r="A4" s="4" t="inlineStr">
        <is>
          <t>Income Taxes</t>
        </is>
      </c>
      <c r="B4" s="4" t="inlineStr">
        <is>
          <t>Income Taxes The provision (benefit) for income taxes for the three and nine months ended October 3, 2021 and September 27, 2020 was comprised of the following: Three Months Ended Nine Months Ended October 3, 2021 September 27, 2020 October 3, 2021 September 27, 2020 Current $ (8) $ 48 $ (24) $ 143 Deferred (3,102) 83 (8,335) (7,259) Change in valuation allowance 1,641 (83) 4,197 276 Provision (benefit) for income taxes $ (1,469) $ 48 $ (4,162) $ (6,840) Deferred income taxes reflect the net tax effects of temporary differences between the carrying amounts of assets and liabilities for financial reporting purposes and the amount used for income tax purposes. The benefit for income taxes for the three and nine months ended October 3, 2021 was derived using an estimated effective annual income tax rate for all of 2021 of 11.4%, which reflects the change in valuation allowance on our deferred tax assets and excludes other discrete tax adjustments. The difference compared to the statutory rate for 2021 is attributed to the valuation allowance charge and various nondeductible tax expenses. There was $0.1 million net discrete tax adjustments during the three months ended October 3, 2021. The nine months ended October 3, 2021 contained $0.7 million of tax benefit from net discrete tax adjustments. The provision (benefit) for income taxes for the three and nine months ended September 27, 2020 was derived using an estimated effective annual income tax rate for all of 2020 of 43.1%, which excludes any discrete tax adjustments. The difference compared to the statutory rate for 2020 is attributed to the benefits of federal employment credits which are not directly related to the amount of pre-tax loss recorded in a period. Accordingly, in periods where recorded pre-tax income (loss) is relatively small, the proportional effect of these items on the effective tax rate may be significant. There were no discrete items for the three and nine months ended September 27, 2020. As of October 3, 2021, the Company had federal net operating loss carryforwards of approximately $136.7 million which expire beginning in 2033. The Company's state net operating loss carryforwards expire beginning in 2021 through 2038. On March 27, 2020, the United States enacted the CARES Act as a response to the economic uncertainty resulting from the COVID-19 pandemic. The CARES Act includes modifications for net operating loss carryovers and carrybacks, limitations of business interest expense for tax, immediate refund of alternative minimum tax (AMT) credit carryovers as well as a technical correction to the Tax Cuts and Jobs Act of 2017, for qualified improvement property. As of October 3, 2021, the Company expects that the carryback of net operation losses will not have an impact on its current tax attributes. The Company performs an assessment of positive and negative evidence regarding the realization of its deferred income tax assets as required by ASC 740. Under ASC 740, the weight given to negative and positive evidence is commensurate only to the extent that such evidence can be objectively verified. ASC 740 also prescribes that objective evidence, in particular the Company’s three-year cumulative loss position be given greater weight than subjective evidence, such as the Company’s forecasts of future taxable income, which include assumptions that cannot be objectively verified. The Company considers all available positive and negative evidenc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and determines, based on the required weight of the evidence under ASC 740, whether a valuation allowance is necessary for any of its deferred tax assets at each reporting period. The future reversals of existing temporary differences and the ability to carryback are considered verifiable evidence. At January 4, 2021, the Company determined that a valuation allowance was needed for certain federal income tax credits in the amount of $13.1 million as they may expire prior to their utilization. During 2021, the Company determined an additional $4.2 million of Federal tax credits may expire prior to their utilization due to an increase in projected tax loss for the year.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As of October 3, 2021, the Company has a valuation allowance recorded as a component of its deferred income taxes in the amount of $17.3 million. The Company's policy is to recognize interest and/or penalties related to uncertain tax positions in income tax expense. At October 3, 2021 and January 3, 2021, the Company had no unrecognized tax benefits and no accrued interest related to uncertain tax positions. The tax years 2017 - 2020 remain open to examination by the major taxing jurisdictions to which the Company is subject. Although it is not reasonably possible to estimate the amount by which unrecognized tax benefits may increase within the next twelve months due to the uncertainties regarding the timing of examinations, the Company does not expect unrecognized tax benefits to significantly change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9 Months Ended</t>
        </is>
      </c>
    </row>
    <row r="2">
      <c r="B2" s="2" t="inlineStr">
        <is>
          <t>Oct. 03, 2021</t>
        </is>
      </c>
    </row>
    <row r="3">
      <c r="A3" s="3" t="inlineStr">
        <is>
          <t>Commitments and Contingencies Disclosure [Abstract]</t>
        </is>
      </c>
    </row>
    <row r="4">
      <c r="A4" s="4" t="inlineStr">
        <is>
          <t>Commitments and Contingencies Disclosure [Text Block]</t>
        </is>
      </c>
      <c r="B4" s="4" t="inlineStr">
        <is>
          <t xml:space="preserve">Commitments and Contingencies Lease Guarantees. Fiesta Restaurant Group, Inc. (“Fiesta”), a former wholly-owned subsidiary of the Company, was spun-off in 2012 to the Company's stockholders. As of October 3, 2021, the Company is a guarantor under 17 Fiesta restaurant property leases with lease terms expiring on various dates through 2030, of which all but one are still operating. The Company is fully liable for all obligations under the terms of the leases in the event that Fiesta fails to pay any sums due under the lease, subject to indemnification provisions of a Separation and Distribution Agreement entered into in connection with the spin-off of Fiesta. The maximum potential amount of future undiscounted rental payments the Company could be required to make under these leases at October 3, 2021 was $9.6 million. The obligations under these leases will generally continue to decrease over time as these operating leases expire, except for any execution of renewal options that exist under the original leases. No payments related to these guarantees have been made by the Company to date and none are expected to be required to be made in the future. The Company has not recorded a liability for these guarantees in accordance with ASC 460 - Guarantees as Fiesta has indemnified the Company for all suc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Notes)</t>
        </is>
      </c>
      <c r="B1" s="2" t="inlineStr">
        <is>
          <t>9 Months Ended</t>
        </is>
      </c>
    </row>
    <row r="2">
      <c r="B2" s="2" t="inlineStr">
        <is>
          <t>Oct. 03, 2021</t>
        </is>
      </c>
    </row>
    <row r="3">
      <c r="A3" s="3" t="inlineStr">
        <is>
          <t>Related Party Transactions [Abstract]</t>
        </is>
      </c>
    </row>
    <row r="4">
      <c r="A4" s="4" t="inlineStr">
        <is>
          <t>Related Party Transactions Disclosure [Text Block]</t>
        </is>
      </c>
      <c r="B4" s="4" t="inlineStr">
        <is>
          <t>Transactions with Related Parties In connection with an acquisition of restaurants from BKC in 2012, Carrols Restaurant Group issued to BKC 100 shares of Series A Convertible Preferred Stock, which Carrols Restaurant Group, BKC and Blue Holdco 1, LLC (“Blue Holdco” and, together with BKC, the “BKC Stockholders”) exchanged for 100 shares of newly issued Series B Convertible Preferred Stock (“Series B Preferred Stock”) in 2018. These preferred shares are convertible into 9,414,580 shares of common stock, which as of October 3, 2021 represents approximately 15.5% of the outstanding shares of the Company's common stock after giving effect to the conversion of the Series B Preferred Stock and excluding shares held in treasury. Pursuant to the Certificate of Designation of the Series B Preferred Stock (the “Certificate of Designation”), the BKC Stockholders are entitled to elect two representatives on the Company's Board of Directors. The approval of the BKC Stockholders is also required before the Company can take certain actions, including, among other things, amending the Company’s certificate of incorporation or bylaws, declaring or paying a special cash dividend, amending the size of the Company’s Board of Directors, or engaging in any business other than the ownership and operation of Burger King restaurants, in each case as more particularly described in the Certificate of Designation. The Company operates its Burger King restaurants under franchise agreements with BKC and its Popeyes restaurants under franchise agreements with Popeyes Louisiana Kitchen, Inc. (“PLK”), a subsidiary of RBI. These franchise agreements generally provide for an initial term of twenty years and currently have an initial franchise fee of $50,000. With BKC's and PLK's respective approval, the Company can elect to extend franchise agreements for additional 20 year terms, provided that the restaurant meets the current restaurant image standard and the Company is not in default under terms of the franchise agreement. In addition to the initial franchise fee, the Company generally pays BKC a monthly royalty at a rate of 4.5% of Burger King restaurant sales and PLK a weekly royalty at a rate of 5.0% of Popeyes restaurant sales. Royalty expense was $18.6 million and $17.8 million in the three months ended October 3, 2021 and September 27, 2020, respectively, and $54.4 million and $48.8 million in the nine months ended October 3, 2021 and September 27, 2020, respectively, and is included in other restaurant operating expenses in the condensed consolidated statements of comprehensive income (loss). Beginning in May of 2021, the Company also pays a monthly fee to BKC for use of its digital platform which was $0.4 million and $0.8 million in the three and nine months ended October 3, 2021 and is included in other restaurant operating expenses in the condensed consolidated statements of comprehensive income (loss). The Company is also generally required to contribute 4% of restaurant sales from its restaurants to an advertising fund utilized by BKC and PLK for advertising, promotional programs and public relations activities, and additional amounts for local advertising in markets that approve such advertising. Advertising expense associated with these expenditures was $16.3 million and $15.6 million in the three months ended October 3, 2021 and September 27, 2020, respectively, and $47.9 million and $43.2 million in the nine months ended October 3, 2021 and September 27, 2020, respectively. As of October 3, 2021, the Company leased 226 of its restaurant locations from BKC and 97 of these locations are subleased by BKC from various third-party lessors. Aggregate rent under these BKC leases was $6.7 million and $6.9 million in the three months ended October 3, 2021 and September 27, 2020, respectively, and $20.2 million and $19.9 million for the nine months ended October 3, 2021 and September 27, 2020, respectively. The Company does not believe that such lease terms have been significantly affected by the fact that the Company and BKC are deemed to be related parties. As of October 3, 2021 and January 3, 2021, the Company owed BKC and PLK $15.1 million and $14.7 million, respectively, related to the payment of advertising, royalties, digital fees, rent and real estate taxes, which is normally remitted on a monthly basis. In addition, as of October 3, 2021, $3.9 million in accrued dividends was payable to BKC related to the special cash dividend declared in the third quarter of 2021 (See Note 12). The Company, Carrols Corporation, Carrols LLC, and BKC entered into an Area Development Agreement (the “ADA”) which commenced on April 30, 2019 and was set to end on September 30, 2024 and which superseded the Operating Agreement dated as of May 30, 2012, as amended, between Carrols LLC and BKC. The ADA was amended and restated by all parties on January 4, 2021 (the “Amended ADA”). Pursuant to the ADA and for a cost of $3.0 million, BKC had assigned to Carrols LLC the right of first refusal on the sale of franchisee-operated restaurants in 16 states and a limited number of counties in four additional states (“ADA ROFR”). The ADA ROFR was terminated in connection with the Amended ADA. Under the Amended ADA, Carrols LLC has agreed to open, build and operate a total of 50 new Burger King restaurants, 80% of which must be in Kentucky, Tennessee and Indiana. This includes four Burger King restaurants by September 30, 2021, 10 additional Burger King restaurants by September 30, 2022, 12 additional Burger King restaurants by September 30, 2023, 12 additional Burger King restaurants by September 30, 2024 and 12 additional Burger King restaurants by September 30, 2025. There is a 90-day cure period to meet the required restaurant development each development year. In addition, pursuant to the Amended ADA, BKC granted Carrols LLC franchise pre-approval to build new Burger King restaurants or acquire Burger King restaurants from Burger King franchisees with respect to 500 Burger King restaurants in the aggregate in (i) Kentucky, Tennessee and Indiana (excluding certain geographic areas in Indiana) and (ii) (a) 16 states, which include Arkansas, Indiana, Kentucky, Louisiana, Maine, Maryland, Michigan, Mississippi, North Carolina, Ohio, Pennsylvania, Rhode Island, South Carolina, Tennessee, Vermont and Virginia (subject to certain exceptions for certain limited geographic areas within certain states) and (b) any other geographic locations that Carrols LLC enters after the commencement date of the Amended ADA pursuant to BKC procedures subject to certain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3, 2021</t>
        </is>
      </c>
    </row>
    <row r="3">
      <c r="A3" s="3" t="inlineStr">
        <is>
          <t>Equity [Abstract]</t>
        </is>
      </c>
    </row>
    <row r="4">
      <c r="A4" s="4" t="inlineStr">
        <is>
          <t>Stockholders' Equity</t>
        </is>
      </c>
      <c r="B4" s="4" t="inlineStr">
        <is>
          <t>Stockholders' Equity Stock Repurchase Program. On August 2, 2019, the Company's Board of Directors approved a stock repurchase plan (“Repurchase Program”) under which the Company may repurchase up to $25 million of its outstanding common stock. The authorization became effective August 2, 2019. On August 10, 2021, the Company's Board of Directors approved an extension of the Company's Repurchase Program with approximately $11.0 million of its original $25 million in capacity remaining. The authorization will expire on August 2, 2023, unless terminated earlier by the Board of Directors. Purchases under the Repurchase Program may be made from time to time in open market transactions at prevailing market prices or in privately negotiated transactions (including, without limitation, the use of Rule 10b5-1 plans) in compliance with applicable federal securities laws, including Rule 10b-18 under the Securities Exchange Act of 1934, as amended. The Company has no obligation to repurchase stock under the Repurchase Program, and the timing, actual number and value of shares purchased will depend on the Company's stock price, trading volume, general market and economic condition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Oct. 03, 2021</t>
        </is>
      </c>
      <c r="C1" s="2" t="inlineStr">
        <is>
          <t>Jan. 03, 2021</t>
        </is>
      </c>
    </row>
    <row r="2">
      <c r="A2" s="3" t="inlineStr">
        <is>
          <t>ASSETS</t>
        </is>
      </c>
    </row>
    <row r="3">
      <c r="A3" s="4" t="inlineStr">
        <is>
          <t>Cash and cash equivalents</t>
        </is>
      </c>
      <c r="B3" s="6" t="n">
        <v>89373</v>
      </c>
      <c r="C3" s="6" t="n">
        <v>64964</v>
      </c>
    </row>
    <row r="4">
      <c r="A4" s="4" t="inlineStr">
        <is>
          <t>Trade and other receivables</t>
        </is>
      </c>
      <c r="B4" s="5" t="n">
        <v>18335</v>
      </c>
      <c r="C4" s="5" t="n">
        <v>19862</v>
      </c>
    </row>
    <row r="5">
      <c r="A5" s="4" t="inlineStr">
        <is>
          <t>Inventories</t>
        </is>
      </c>
      <c r="B5" s="5" t="n">
        <v>13674</v>
      </c>
      <c r="C5" s="5" t="n">
        <v>11595</v>
      </c>
    </row>
    <row r="6">
      <c r="A6" s="4" t="inlineStr">
        <is>
          <t>Prepaid Rent</t>
        </is>
      </c>
      <c r="B6" s="5" t="n">
        <v>8452</v>
      </c>
      <c r="C6" s="5" t="n">
        <v>8046</v>
      </c>
    </row>
    <row r="7">
      <c r="A7" s="4" t="inlineStr">
        <is>
          <t>Prepaid expenses and other current assets</t>
        </is>
      </c>
      <c r="B7" s="5" t="n">
        <v>10374</v>
      </c>
      <c r="C7" s="5" t="n">
        <v>7309</v>
      </c>
    </row>
    <row r="8">
      <c r="A8" s="4" t="inlineStr">
        <is>
          <t>Refundable income taxes</t>
        </is>
      </c>
      <c r="B8" s="5" t="n">
        <v>134</v>
      </c>
      <c r="C8" s="5" t="n">
        <v>169</v>
      </c>
    </row>
    <row r="9">
      <c r="A9" s="4" t="inlineStr">
        <is>
          <t>Total current assets</t>
        </is>
      </c>
      <c r="B9" s="5" t="n">
        <v>140342</v>
      </c>
      <c r="C9" s="5" t="n">
        <v>111945</v>
      </c>
    </row>
    <row r="10">
      <c r="A10" s="4" t="inlineStr">
        <is>
          <t>Property and equipment, net</t>
        </is>
      </c>
      <c r="B10" s="5" t="n">
        <v>341328</v>
      </c>
      <c r="C10" s="5" t="n">
        <v>349555</v>
      </c>
    </row>
    <row r="11">
      <c r="A11" s="4" t="inlineStr">
        <is>
          <t>Franchise rights, net</t>
        </is>
      </c>
      <c r="B11" s="5" t="n">
        <v>329849</v>
      </c>
      <c r="C11" s="5" t="n">
        <v>334597</v>
      </c>
    </row>
    <row r="12">
      <c r="A12" s="4" t="inlineStr">
        <is>
          <t>Goodwill</t>
        </is>
      </c>
      <c r="B12" s="5" t="n">
        <v>123971</v>
      </c>
      <c r="C12" s="5" t="n">
        <v>122619</v>
      </c>
    </row>
    <row r="13">
      <c r="A13" s="4" t="inlineStr">
        <is>
          <t>Franchise agreements, net</t>
        </is>
      </c>
      <c r="B13" s="5" t="n">
        <v>31519</v>
      </c>
      <c r="C13" s="5" t="n">
        <v>31584</v>
      </c>
    </row>
    <row r="14">
      <c r="A14" s="4" t="inlineStr">
        <is>
          <t>Operating leases</t>
        </is>
      </c>
      <c r="B14" s="5" t="n">
        <v>799663</v>
      </c>
      <c r="C14" s="5" t="n">
        <v>799962</v>
      </c>
    </row>
    <row r="15">
      <c r="A15" s="4" t="inlineStr">
        <is>
          <t>Other assets</t>
        </is>
      </c>
      <c r="B15" s="5" t="n">
        <v>7792</v>
      </c>
      <c r="C15" s="5" t="n">
        <v>6823</v>
      </c>
    </row>
    <row r="16">
      <c r="A16" s="4" t="inlineStr">
        <is>
          <t>Total assets</t>
        </is>
      </c>
      <c r="B16" s="5" t="n">
        <v>1774464</v>
      </c>
      <c r="C16" s="5" t="n">
        <v>1757085</v>
      </c>
    </row>
    <row r="17">
      <c r="A17" s="3" t="inlineStr">
        <is>
          <t>LIABILITIES AND STOCKHOLDERS' EQUITY</t>
        </is>
      </c>
    </row>
    <row r="18">
      <c r="A18" s="4" t="inlineStr">
        <is>
          <t>Current portion of long-term debt and finance lease liabilities</t>
        </is>
      </c>
      <c r="B18" s="5" t="n">
        <v>5031</v>
      </c>
      <c r="C18" s="5" t="n">
        <v>5525</v>
      </c>
    </row>
    <row r="19">
      <c r="A19" s="4" t="inlineStr">
        <is>
          <t>Less: current portion</t>
        </is>
      </c>
      <c r="B19" s="5" t="n">
        <v>43945</v>
      </c>
      <c r="C19" s="5" t="n">
        <v>41815</v>
      </c>
    </row>
    <row r="20">
      <c r="A20" s="4" t="inlineStr">
        <is>
          <t>Accounts payable</t>
        </is>
      </c>
      <c r="B20" s="5" t="n">
        <v>30487</v>
      </c>
      <c r="C20" s="5" t="n">
        <v>27596</v>
      </c>
    </row>
    <row r="21">
      <c r="A21" s="4" t="inlineStr">
        <is>
          <t>Accrued payroll, related taxes and benefits</t>
        </is>
      </c>
      <c r="B21" s="5" t="n">
        <v>44532</v>
      </c>
      <c r="C21" s="5" t="n">
        <v>49417</v>
      </c>
    </row>
    <row r="22">
      <c r="A22" s="4" t="inlineStr">
        <is>
          <t>Accrued real estate taxes</t>
        </is>
      </c>
      <c r="B22" s="5" t="n">
        <v>9055</v>
      </c>
      <c r="C22" s="5" t="n">
        <v>7774</v>
      </c>
    </row>
    <row r="23">
      <c r="A23" s="4" t="inlineStr">
        <is>
          <t>Other liabilities</t>
        </is>
      </c>
      <c r="B23" s="5" t="n">
        <v>57374</v>
      </c>
      <c r="C23" s="5" t="n">
        <v>24214</v>
      </c>
    </row>
    <row r="24">
      <c r="A24" s="4" t="inlineStr">
        <is>
          <t>Total current liabilities</t>
        </is>
      </c>
      <c r="B24" s="5" t="n">
        <v>190424</v>
      </c>
      <c r="C24" s="5" t="n">
        <v>156341</v>
      </c>
    </row>
    <row r="25">
      <c r="A25" s="4" t="inlineStr">
        <is>
          <t>Long-term debt and finance lease liabilities, net of current portion</t>
        </is>
      </c>
      <c r="B25" s="5" t="n">
        <v>510899</v>
      </c>
      <c r="C25" s="5" t="n">
        <v>475695</v>
      </c>
    </row>
    <row r="26">
      <c r="A26" s="4" t="inlineStr">
        <is>
          <t>Operating lease liabilities</t>
        </is>
      </c>
      <c r="B26" s="5" t="n">
        <v>810678</v>
      </c>
      <c r="C26" s="5" t="n">
        <v>809969</v>
      </c>
    </row>
    <row r="27">
      <c r="A27" s="4" t="inlineStr">
        <is>
          <t>Deferred income taxes, net</t>
        </is>
      </c>
      <c r="B27" s="5" t="n">
        <v>7825</v>
      </c>
      <c r="C27" s="5" t="n">
        <v>11362</v>
      </c>
    </row>
    <row r="28">
      <c r="A28" s="4" t="inlineStr">
        <is>
          <t>Accrued postretirement benefits</t>
        </is>
      </c>
      <c r="B28" s="5" t="n">
        <v>1264</v>
      </c>
      <c r="C28" s="5" t="n">
        <v>1523</v>
      </c>
    </row>
    <row r="29">
      <c r="A29" s="4" t="inlineStr">
        <is>
          <t>Other liabilities</t>
        </is>
      </c>
      <c r="B29" s="5" t="n">
        <v>25945</v>
      </c>
      <c r="C29" s="5" t="n">
        <v>30663</v>
      </c>
    </row>
    <row r="30">
      <c r="A30" s="4" t="inlineStr">
        <is>
          <t>Total liabilities</t>
        </is>
      </c>
      <c r="B30" s="5" t="n">
        <v>1547035</v>
      </c>
      <c r="C30" s="5" t="n">
        <v>1485553</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1</t>
        </is>
      </c>
      <c r="B33" s="5" t="n">
        <v>0</v>
      </c>
      <c r="C33" s="5" t="n">
        <v>0</v>
      </c>
    </row>
    <row r="34">
      <c r="A34" s="4" t="inlineStr">
        <is>
          <t>Voting common stock, par value $.01</t>
        </is>
      </c>
      <c r="B34" s="5" t="n">
        <v>520</v>
      </c>
      <c r="C34" s="5" t="n">
        <v>515</v>
      </c>
    </row>
    <row r="35">
      <c r="A35" s="4" t="inlineStr">
        <is>
          <t>Additional paid-in capital</t>
        </is>
      </c>
      <c r="B35" s="5" t="n">
        <v>286123</v>
      </c>
      <c r="C35" s="5" t="n">
        <v>306469</v>
      </c>
    </row>
    <row r="36">
      <c r="A36" s="4" t="inlineStr">
        <is>
          <t>Accumulated deficit</t>
        </is>
      </c>
      <c r="B36" s="5" t="n">
        <v>-44996</v>
      </c>
      <c r="C36" s="5" t="n">
        <v>-18367</v>
      </c>
    </row>
    <row r="37">
      <c r="A37" s="4" t="inlineStr">
        <is>
          <t>Accumulated other comprehensive income</t>
        </is>
      </c>
      <c r="B37" s="5" t="n">
        <v>-91</v>
      </c>
      <c r="C37" s="5" t="n">
        <v>-3015</v>
      </c>
    </row>
    <row r="38">
      <c r="A38" s="4" t="inlineStr">
        <is>
          <t>Treasury stock, at cost</t>
        </is>
      </c>
      <c r="B38" s="5" t="n">
        <v>-14127</v>
      </c>
      <c r="C38" s="5" t="n">
        <v>-14070</v>
      </c>
    </row>
    <row r="39">
      <c r="A39" s="4" t="inlineStr">
        <is>
          <t>Total stockholders' equity</t>
        </is>
      </c>
      <c r="B39" s="5" t="n">
        <v>227429</v>
      </c>
      <c r="C39" s="5" t="n">
        <v>271532</v>
      </c>
    </row>
    <row r="40">
      <c r="A40" s="4" t="inlineStr">
        <is>
          <t>Total liabilities and stockholders' equity</t>
        </is>
      </c>
      <c r="B40" s="6" t="n">
        <v>1774464</v>
      </c>
      <c r="C40" s="6" t="n">
        <v>1757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Notes)</t>
        </is>
      </c>
      <c r="B1" s="2" t="inlineStr">
        <is>
          <t>9 Months Ended</t>
        </is>
      </c>
    </row>
    <row r="2">
      <c r="B2" s="2" t="inlineStr">
        <is>
          <t>Oct. 03, 2021</t>
        </is>
      </c>
    </row>
    <row r="3">
      <c r="A3" s="3" t="inlineStr">
        <is>
          <t>Earnings Per Share [Abstract]</t>
        </is>
      </c>
    </row>
    <row r="4">
      <c r="A4" s="4" t="inlineStr">
        <is>
          <t>Net Income (Loss) Per Share</t>
        </is>
      </c>
      <c r="B4" s="4" t="inlineStr">
        <is>
          <t>Net Income (Loss) per Share The Company applies the two-class method to calculate and present net income (loss) per share. The Company's non-vested restricted share awards and Series B Convertible Preferred Stock contain non-forfeitable rights to dividends and are considered participating securities for purposes of computing net income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and nine months ended October 3, 2021 and the nine months ended September 27, 2020, and losses are not allocated to participating securities under the two-class method, such method is not applicable for the aforementioned interim reporting periods. Basic net income (loss) per share is computed by dividing net income (loss) available to common stockholders by the weighted average number of shares of common stock outstanding for the reporting period. Diluted net income (loss) per share reflects additional shares of common stock outstanding, where applicable, calculated using the treasury stock method or the two-class method. The following table sets forth the calculation of basic and diluted net income (loss) per share: Three Months Ended Nine Months Ended October 3, 2021 September 27, 2020 October 3, 2021 September 27, 2020 Basic net income (loss) per share: Net income (loss) $ (9,902) $ 3,531 $ (26,629) $ (10,836) Less: Income attributable to non-vested shares — (67) — — Less: Income attributable to preferred stock — (541) — — Net income (loss) available to common stockholders $ (9,902) $ 2,923 $ (26,629) $ (10,836) Weighted average common shares outstanding 49,927,583 50,923,686 49,889,673 50,887,182 Basic net income (loss) per share $ (0.20) $ 0.06 $ (0.53) $ (0.21) Diluted net income (loss) per share: Net income (loss) $ (9,902) $ 3,531 $ (26,629) $ (10,836) Shares used in computing basic net income (loss) per share 49,927,583 50,923,686 49,889,673 50,887,182 Dilutive effect of preferred stock and non-vested shares — 9,618,894 — — Shares used in computing diluted net income (loss) per share 49,927,583 60,542,580 49,889,673 50,887,182 Diluted net income (loss) per share $ (0.20) $ 0.06 $ (0.53) $ (0.21) Shares excluded from diluted net income (loss) per share computations (1) 10,760,535 — 10,760,535 10,582,428 (1) Shares issuable upon conversion of preferred stock and non-vested shares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otes)</t>
        </is>
      </c>
      <c r="B1" s="2" t="inlineStr">
        <is>
          <t>9 Months Ended</t>
        </is>
      </c>
    </row>
    <row r="2">
      <c r="B2" s="2" t="inlineStr">
        <is>
          <t>Oct. 03, 2021</t>
        </is>
      </c>
    </row>
    <row r="3">
      <c r="A3" s="3" t="inlineStr">
        <is>
          <t>Other Income and Expenses [Abstract]</t>
        </is>
      </c>
    </row>
    <row r="4">
      <c r="A4" s="4" t="inlineStr">
        <is>
          <t>Other Expense (Income)</t>
        </is>
      </c>
      <c r="B4" s="4" t="inlineStr">
        <is>
          <t>Other Expense (Income), net Other expense (income), net, for the three months ended October 3, 2021, included a gain from insurance recoveries of $1.1 million related to property damage at two of the Company's restaurants. Other expense (income), net, for the three and nine months ended October 3, 2021 also included a loss on disposal of assets of $0.9 million. In the three months ended September 27, 2020, the Company recorded other expense, net, of $0.5 million which consisted of a net gain related to adjustments to insurance recoveries from previous property damage at its restaurants of $0.2 million, loss on one sale-leaseback transactions of $0.4 million and a loss on disposal of assets of $0.3 million. In the nine months ended September 27, 2020, the Company recorded other income, net, of $1.4 million, which consisted of gains related to insurance recoveries from property damage at four of its restaurants of $1.7 million, net gain on eleven sale-leaseback transactions of $0.2 million and a loss on disposal of assets of $0.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 (Notes)</t>
        </is>
      </c>
      <c r="B1" s="2" t="inlineStr">
        <is>
          <t>9 Months Ended</t>
        </is>
      </c>
    </row>
    <row r="2">
      <c r="B2" s="2" t="inlineStr">
        <is>
          <t>Oct. 03, 2021</t>
        </is>
      </c>
    </row>
    <row r="3">
      <c r="A3" s="3" t="inlineStr">
        <is>
          <t>Subsequent Events [Abstract]</t>
        </is>
      </c>
    </row>
    <row r="4">
      <c r="A4" s="4" t="inlineStr">
        <is>
          <t>Subsequent Events</t>
        </is>
      </c>
      <c r="B4" s="4" t="inlineStr">
        <is>
          <t>Subsequent Events[Op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03, 2021</t>
        </is>
      </c>
    </row>
    <row r="3">
      <c r="A3" s="3" t="inlineStr">
        <is>
          <t>Organization, Consolidation and Presentation of Financial Statements [Abstract]</t>
        </is>
      </c>
    </row>
    <row r="4">
      <c r="A4" s="4" t="inlineStr">
        <is>
          <t>Consolidation, Policy [Policy Text Block]</t>
        </is>
      </c>
      <c r="B4" s="4" t="inlineStr">
        <is>
          <t>Basis of Consolidation. Carrols Restaurant Group, Inc. is a holding company and conducts all of its operations through its direct and indirect wholly-owned subsidiaries Carrols Corporation and New CFH, LLC and their wholly-owned subsidiaries. Carrols Corporation's material wholly-owned subsidiary is Carrols LLC, a Delaware limited liability company. New CFH LLC's material direct and indirect wholly-owned subsidiaries include Frayser Quality, LLC and Nashville Quality, LLC (and together with New CFH, LLC's immaterial direct and indirect subsidiaries, collectively, “New CFH”). Unless the context otherwise requires, Carrols Restaurant Group and its direct and indirect wholly-owned subsidiaries are collectively referred to as the “Company.” All intercompany transactions have been eliminated in consolidation.</t>
        </is>
      </c>
    </row>
    <row r="5">
      <c r="A5" s="4" t="inlineStr">
        <is>
          <t>Fiscal Period, Policy [Policy Text Block]</t>
        </is>
      </c>
      <c r="B5" s="4" t="inlineStr">
        <is>
          <t>Fiscal Year. The Company uses a 52-53 week fiscal year ending on the Sunday closest to December 31. The three and nine months ended October 3, 2021 and September 27, 2020 each contained thirteen and thirty-nine weeks, respectively.</t>
        </is>
      </c>
    </row>
    <row r="6">
      <c r="A6" s="4" t="inlineStr">
        <is>
          <t>Basis of Presentation, Policy [Policy Text Block]</t>
        </is>
      </c>
      <c r="B6" s="4" t="inlineStr">
        <is>
          <t>Basis of Presentation. The unaudited condensed consolidated financial statements as of and for the three and nine months ended October 3, 2021 and September 27, 2020 have been prepared without an audit pursuant to the rules and regulations of the Securities and Exchange Commission and do not include certain of the information and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and nine months ended October 3, 2021 are not necessarily indicative of the results to be expected for the full year.</t>
        </is>
      </c>
    </row>
    <row r="7">
      <c r="A7" s="4" t="inlineStr">
        <is>
          <t>Use of Estimates, Policy [Policy Text Block]</t>
        </is>
      </c>
      <c r="B7" s="4" t="inlineStr">
        <is>
          <t>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lease accounting matters, the valuation of acquired assets and liabilities, interest rate swap valuation, the valuation of deferred income tax assets and liabilities, and the evaluation for impairment of goodwill, long-lived assets and franchise rights. Actual results could differ from those estimates.</t>
        </is>
      </c>
    </row>
    <row r="8">
      <c r="A8" s="4" t="inlineStr">
        <is>
          <t>Segment Reporting, Policy [Policy Text Block]</t>
        </is>
      </c>
      <c r="B8" s="4" t="inlineStr">
        <is>
          <t>Operating segments are components of an entity for which discrete financial information is available and is regularly reviewed by the chief operating decision maker in order to allocate resources and assess performance. The Company's chief operating decision-maker, our Chief Executive Officer (“CEO”), currently evaluates the Company's operations from a number of different operational perspectives; however, resource allocation decisions are determined based on the chief operating decision-maker's evaluation of the total Company operations. The Company derives all significant revenues from a single operating segment, its restaurant business. Accordingly, the Company views the operating results of its restaurants as one reportable segment.</t>
        </is>
      </c>
    </row>
    <row r="9">
      <c r="A9" s="4" t="inlineStr">
        <is>
          <t>Business Combinations Policy [Policy Text Block]</t>
        </is>
      </c>
      <c r="B9" s="4" t="inlineStr">
        <is>
          <t xml:space="preserve">Business Combinations. In accordance with ASC 805, the Company allocates the purchase price of an acquired business to its net identifiable assets and liabilities based on the estimated fair values. The excess of the purchase price over the amount allocated to the assets and liabilities, if any, is recorded as goodwill. The excess </t>
        </is>
      </c>
    </row>
    <row r="10">
      <c r="A10" s="4" t="inlineStr">
        <is>
          <t>Cash and Cash Equivalents, Policy [Policy Text Block]</t>
        </is>
      </c>
      <c r="B10" s="4" t="inlineStr">
        <is>
          <t>Cash and Cash Equivalents. The Company considers all highly liquid investments with an original maturity of three months or less when purchased to be cash equivalents. At both October 3, 2021 and January 3, 2021, the Company did not have any cash invested in money market funds classified as cash equivalents on the condensed consolidated balance sheets. Food, beverage and packaging costs. The Company includes food, beverage and packaging costs and delivery commissions, net of any vendor purchase discounts and rebates, as food, beverage, and packaging costs on the condensed consolidated statements of comprehensive income (loss).</t>
        </is>
      </c>
    </row>
    <row r="11">
      <c r="A11" s="4" t="inlineStr">
        <is>
          <t>Fair Value of Financial Instruments, Policy [Policy Text Block]</t>
        </is>
      </c>
      <c r="B11" s="4" t="inlineStr">
        <is>
          <t xml:space="preserve">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carrying amount of the Term B Loans at October 3, 2021 approximate fair value because of their variable rates. The fair value of the Carrols Restaurant Group 5.875% Senior Notes due 2029 is based on a recent trading value, which is considered a Level 2 input, and at October 3, 2021 was approximately $279.8 million. The Company recognizes its derivative arrangements on the balance sheet at fair value, which is considered a Level 2 input. The Company’s only derivative is an interest rate swap which is designated as a cash flow hedge. Accordingly, the effective portion of the changes in the fair value of this arrangement is recognized in accumulated other comprehensive income (loss) until the hedged item is recognized in earnings. The ineffective portion of the changes in the fair value of this arrangement is immediately recognized in earnings as interest expense. The Company classifies cash inflows and outflows from derivatives within operating activities on the condensed consolidated statements of cash flows. </t>
        </is>
      </c>
    </row>
    <row r="12">
      <c r="A12" s="4" t="inlineStr">
        <is>
          <t>New Accounting Pronouncements, Policy [Policy Text Block]</t>
        </is>
      </c>
      <c r="B12" s="4" t="inlineStr">
        <is>
          <t>Recently Issued Accounting Pronouncements.</t>
        </is>
      </c>
    </row>
    <row r="13">
      <c r="A13" s="4" t="inlineStr">
        <is>
          <t>Subsequent Events, Policy [Policy Text Block]</t>
        </is>
      </c>
      <c r="B13" s="4" t="inlineStr">
        <is>
          <t>Subsequent events. The Company reviewed and evaluated subsequent events through the issuance date of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Policies)</t>
        </is>
      </c>
      <c r="B1" s="2" t="inlineStr">
        <is>
          <t>9 Months Ended</t>
        </is>
      </c>
    </row>
    <row r="2">
      <c r="B2" s="2" t="inlineStr">
        <is>
          <t>Oct. 03, 2021</t>
        </is>
      </c>
    </row>
    <row r="3">
      <c r="A3" s="3" t="inlineStr">
        <is>
          <t>Goodwill and Intangible Assets Disclosure [Abstract]</t>
        </is>
      </c>
    </row>
    <row r="4">
      <c r="A4" s="4" t="inlineStr">
        <is>
          <t>Goodwill and Intangible Assets, Goodwill, Policy [Policy Text Block]</t>
        </is>
      </c>
      <c r="B4" s="4" t="inlineStr">
        <is>
          <t>Goodwill. The Company is required to review goodwill for impairment annually, or more frequently when events and circumstances indicate that the carrying amount may be impaired. During the third quarter of 2021, the Company evaluated the impact of the decline in market value below the Company’s net asset value to determine whether there was a triggering event requiring it to perform a goodwill impairment test. The Company determined a triggering event occurred and performed an interim goodwill quantitative impairment test for its reporting units. As part of this interim goodwill impairment test, the Company considered certain qualitative factors, such as the Company’s performance, business forecasts and expansion plans. In addition, revisions to projected cash flows and future revenue for reporting units were compared to the results of the Company’s annual quantitative impairment test performed during the last quarter of 2020. Using both the income approach and the market approach, the Company compared the fair value of each of its reporting units to carrying value. Based on the results of this analysis, the fair value of each reporting unit exceeded carrying value and goodwill was not impaired as of October 3, 2021.</t>
        </is>
      </c>
    </row>
    <row r="5">
      <c r="A5" s="4" t="inlineStr">
        <is>
          <t>Goodwill and Intangible Assets, Intangible Assets, Policy [Policy Text Block]</t>
        </is>
      </c>
      <c r="B5" s="4" t="inlineStr">
        <is>
          <t>Franchise Rights. Amounts allocated to franchise rights for each acquisition of Burger King and Popeyes restaurants are amortized using the straight-line method over the average remaining term of the acquired franchise agreements plus one twen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irment Of Long-Lived Assets And Other Lease Charges (Policies)</t>
        </is>
      </c>
      <c r="B1" s="2" t="inlineStr">
        <is>
          <t>9 Months Ended</t>
        </is>
      </c>
    </row>
    <row r="2">
      <c r="B2" s="2" t="inlineStr">
        <is>
          <t>Oct. 03, 2021</t>
        </is>
      </c>
    </row>
    <row r="3">
      <c r="A3" s="3" t="inlineStr">
        <is>
          <t>Asset Impairment Charges [Abstract]</t>
        </is>
      </c>
    </row>
    <row r="4">
      <c r="A4" s="4" t="inlineStr">
        <is>
          <t>Impairment or Disposal of Long-Lived Assets, Policy [Policy Text Block]</t>
        </is>
      </c>
      <c r="B4" s="4" t="inlineStr">
        <is>
          <t>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he Company determined the fair value of restaurant equipment, for those restaurants reviewed for impairment, based on current economic conditions. The Company determines the fair value of right-of-use lease assets based on an assessment of market rents and a discounted future cash flow model. These fair value asset measurements rely on significant unobservable inputs and are considered Level 3 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Policies (Policies)</t>
        </is>
      </c>
      <c r="B1" s="2" t="inlineStr">
        <is>
          <t>9 Months Ended</t>
        </is>
      </c>
    </row>
    <row r="2">
      <c r="B2" s="2" t="inlineStr">
        <is>
          <t>Oct. 03, 2021</t>
        </is>
      </c>
    </row>
    <row r="3">
      <c r="A3" s="3" t="inlineStr">
        <is>
          <t>Share-based Payment Arrangement [Abstract]</t>
        </is>
      </c>
    </row>
    <row r="4">
      <c r="A4" s="4" t="inlineStr">
        <is>
          <t>Stock-Based Compensation Costs, Policy [Policy Text Block]</t>
        </is>
      </c>
      <c r="B4" s="4" t="inlineStr">
        <is>
          <t>The fair value of non-vested shares is based on the closing price on the date of g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Policies)</t>
        </is>
      </c>
      <c r="B1" s="2" t="inlineStr">
        <is>
          <t>9 Months Ended</t>
        </is>
      </c>
    </row>
    <row r="2">
      <c r="B2" s="2" t="inlineStr">
        <is>
          <t>Oct. 03, 2021</t>
        </is>
      </c>
    </row>
    <row r="3">
      <c r="A3" s="3" t="inlineStr">
        <is>
          <t>Earnings Per Share [Abstract]</t>
        </is>
      </c>
    </row>
    <row r="4">
      <c r="A4" s="4" t="inlineStr">
        <is>
          <t>Earnings Per Share, Policy [Policy Text Block]</t>
        </is>
      </c>
      <c r="B4" s="4" t="inlineStr">
        <is>
          <t>The Company applies the two-class method to calculate and present net income (loss) per share. The Company's non-vested restricted share awards and Series B Convertible Preferred Stock contain non-forfeitable rights to dividends and are considered participating securities for purposes of computing net income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and nine months ended October 3, 2021 and the nine months ended September 27, 2020, and losses are not allocated to participating securities under the two-class method, such method is not applicable for the aforementioned interim reporting periods. Basic net income (loss) per share is computed by dividing net income (loss) available to common stockholders by the weighted average number of shares of common stock outstanding for the reporting period. Diluted net income (loss) per share reflects additional shares of common stock outstanding, where applicable, calculated using the treasury stock method or the two-class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Oct. 03, 2021</t>
        </is>
      </c>
    </row>
    <row r="3">
      <c r="A3" s="3" t="inlineStr">
        <is>
          <t>Business Combinations [Abstract]</t>
        </is>
      </c>
    </row>
    <row r="4">
      <c r="A4" s="4" t="inlineStr">
        <is>
          <t>Schedule of Business Acquisitions, by Acquisition [Table Text Block]</t>
        </is>
      </c>
      <c r="B4" s="4" t="inlineStr">
        <is>
          <t>In 2021, the Company acquired an aggregate of 19 Burger King restaurants from other franchisees in the following transactions (in thousands except number of restaurants): Closing Date Number of Restaurants Purchase Price Fee-Owned (1) Market Location June 17, 2021 14 $ 27,603 12 Fort Wayne, Indiana June 23, 2021 5 3,216 1 Battle Creek, Michigan 19 $ 30,819 13 (1) The 2021 acquisitions included the purchase of 13 fee-owned restaurants, of which 12 were sold in sale-leaseback transactions during the three months ended October 3, 2021 for net proceeds of approximately $20.2 million.</t>
        </is>
      </c>
    </row>
    <row r="5">
      <c r="A5" s="4" t="inlineStr">
        <is>
          <t>Schedule of Recognized Identified Assets Acquired and Liabilities Assumed [Table Text Block]</t>
        </is>
      </c>
      <c r="B5" s="4" t="inlineStr">
        <is>
          <t xml:space="preserve">The following table summarizes the preliminary allocation of the aggregate purchase price for the 2021 acquisitions reflected in the condensed consolidated balance sheets as of October 3, 2021: Inventory $ 229 Land and buildings 21,403 Restaurant equipment 850 Restaurant equipment - subject to finance leases 29 Right-of-use assets 2,997 Leasehold improvements 550 Franchise fees 411 Franchise rights 5,629 Deferred income taxes 332 Goodwill 1,352 Operating lease liabilities (2,899) Finance lease liabilities for restaurant equipment (35) Accounts payable (29) Net assets acquired $ 30,819 </t>
        </is>
      </c>
    </row>
    <row r="6">
      <c r="A6" s="4" t="inlineStr">
        <is>
          <t>Business Acquisition, Pro Forma Information [Table Text Block]</t>
        </is>
      </c>
      <c r="B6" s="4" t="inlineStr">
        <is>
          <t>The following table summarizes the Company's unaudited pro forma operating results: Three Months Ended Nine Months Ended October 3, 2021 September 27, 2020 October 3, 2021 September 27, 2020 Total revenue $ 421,703 $ 413,500 $ 1,247,727 $ 1,144,429 Net income (loss) $ (9,821) $ 4,056 $ (25,395) $ (9,524) Basic and diluted net income (loss) per share $ (0.20) $ 0.07 $ (0.51) $ (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9 Months Ended</t>
        </is>
      </c>
    </row>
    <row r="2">
      <c r="B2" s="2" t="inlineStr">
        <is>
          <t>Oct. 03, 2021</t>
        </is>
      </c>
    </row>
    <row r="3">
      <c r="A3" s="3" t="inlineStr">
        <is>
          <t>Goodwill and Intangible Assets Disclosure [Abstract]</t>
        </is>
      </c>
    </row>
    <row r="4">
      <c r="A4" s="4" t="inlineStr">
        <is>
          <t>Schedule of Indefinite-Lived Intangible Assets [Table Text Block]</t>
        </is>
      </c>
      <c r="B4" s="4" t="inlineStr">
        <is>
          <t xml:space="preserve">The change in franchise rights for the nine months ended October 3, 2021 is summarized below: Balance at January 3, 2021 $ 334,597 Acquisitions of restaurants (Note 2) 5,629 Amortization expense (10,377) Balance at October 3, 2021 $ 329,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3, 2021</t>
        </is>
      </c>
      <c r="C1" s="2" t="inlineStr">
        <is>
          <t>Jan. 03, 2021</t>
        </is>
      </c>
    </row>
    <row r="2">
      <c r="A2" s="3" t="inlineStr">
        <is>
          <t>Statement of Financial Position [Abstract]</t>
        </is>
      </c>
    </row>
    <row r="3">
      <c r="A3" s="4" t="inlineStr">
        <is>
          <t>Property and equipment, accumulated depreciation</t>
        </is>
      </c>
      <c r="B3" s="6" t="n">
        <v>474897</v>
      </c>
      <c r="C3" s="6" t="n">
        <v>434328</v>
      </c>
    </row>
    <row r="4">
      <c r="A4" s="4" t="inlineStr">
        <is>
          <t>Franchise rights, accumulated amortization</t>
        </is>
      </c>
      <c r="B4" s="5" t="n">
        <v>144010</v>
      </c>
      <c r="C4" s="5" t="n">
        <v>133632</v>
      </c>
    </row>
    <row r="5">
      <c r="A5" s="4" t="inlineStr">
        <is>
          <t>Franchise agreements, accumulated amortization</t>
        </is>
      </c>
      <c r="B5" s="6" t="n">
        <v>14364</v>
      </c>
      <c r="C5" s="6" t="n">
        <v>14653</v>
      </c>
    </row>
    <row r="6">
      <c r="A6" s="4" t="inlineStr">
        <is>
          <t>Preferred stock, par value</t>
        </is>
      </c>
      <c r="B6" s="7" t="n">
        <v>0.01</v>
      </c>
      <c r="C6" s="7" t="n">
        <v>0.01</v>
      </c>
    </row>
    <row r="7">
      <c r="A7" s="4" t="inlineStr">
        <is>
          <t>Preferred stock, shares authorized</t>
        </is>
      </c>
      <c r="B7" s="5" t="n">
        <v>20000000</v>
      </c>
      <c r="C7" s="5" t="n">
        <v>20000000</v>
      </c>
    </row>
    <row r="8">
      <c r="A8" s="4" t="inlineStr">
        <is>
          <t>Preferred stock, shares issued</t>
        </is>
      </c>
      <c r="B8" s="5" t="n">
        <v>100</v>
      </c>
      <c r="C8" s="5" t="n">
        <v>100</v>
      </c>
    </row>
    <row r="9">
      <c r="A9" s="4" t="inlineStr">
        <is>
          <t>Preferred stock, shares outstanding</t>
        </is>
      </c>
      <c r="B9" s="5" t="n">
        <v>100</v>
      </c>
      <c r="C9" s="5" t="n">
        <v>100</v>
      </c>
    </row>
    <row r="10">
      <c r="A10" s="4" t="inlineStr">
        <is>
          <t>Voting common stock, par value</t>
        </is>
      </c>
      <c r="B10" s="7" t="n">
        <v>0.01</v>
      </c>
      <c r="C10" s="7" t="n">
        <v>0.01</v>
      </c>
    </row>
    <row r="11">
      <c r="A11" s="4" t="inlineStr">
        <is>
          <t>Voting common stock, shares authorized</t>
        </is>
      </c>
      <c r="B11" s="5" t="n">
        <v>100000000</v>
      </c>
      <c r="C11" s="5" t="n">
        <v>100000000</v>
      </c>
    </row>
    <row r="12">
      <c r="A12" s="4" t="inlineStr">
        <is>
          <t>Voting common stock, shares issued</t>
        </is>
      </c>
      <c r="B12" s="5" t="n">
        <v>53378491</v>
      </c>
      <c r="C12" s="5" t="n">
        <v>52653964</v>
      </c>
    </row>
    <row r="13">
      <c r="A13" s="4" t="inlineStr">
        <is>
          <t>Common stock, shares, outstanding</t>
        </is>
      </c>
      <c r="B13" s="5" t="n">
        <v>49927583</v>
      </c>
      <c r="C13" s="5" t="n">
        <v>49389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Long-Term (Tables)</t>
        </is>
      </c>
      <c r="B1" s="2" t="inlineStr">
        <is>
          <t>9 Months Ended</t>
        </is>
      </c>
    </row>
    <row r="2">
      <c r="B2" s="2" t="inlineStr">
        <is>
          <t>Oct. 03, 2021</t>
        </is>
      </c>
    </row>
    <row r="3">
      <c r="A3" s="3" t="inlineStr">
        <is>
          <t>Other Liabilities, Noncurrent [Abstract]</t>
        </is>
      </c>
    </row>
    <row r="4">
      <c r="A4" s="4" t="inlineStr">
        <is>
          <t>Schedule of Other Assets and Other Liabilities [Table Text Block]</t>
        </is>
      </c>
      <c r="B4" s="4" t="inlineStr">
        <is>
          <t xml:space="preserve">Other liabilities, long-term, at October 3, 2021 and January 3, 2021 consisted of the following: October 3, 2021 January 3, 2021 Accrued occupancy costs $ 1,819 $ 2,394 Accrued workers’ compensation and general liability claims 5,017 5,499 Interest rate swap (Note 7) 2,171 6,062 Deferred compensation 4,643 4,419 Deferred federal payroll taxes 10,808 10,808 Lease finance obligations 1,187 1,191 Other 300 290 $ 25,945 $ 30,6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Oct. 03, 2021</t>
        </is>
      </c>
    </row>
    <row r="3">
      <c r="A3" s="3" t="inlineStr">
        <is>
          <t>Leases [Abstract]</t>
        </is>
      </c>
    </row>
    <row r="4">
      <c r="A4" s="4" t="inlineStr">
        <is>
          <t>Lease, Cost [Table Text Block]</t>
        </is>
      </c>
      <c r="B4" s="4" t="inlineStr">
        <is>
          <t xml:space="preserve">The components and classification of lease expense for the three and nine months ended October 3, 2021 and September 27, 2020 are as follows: Three Months Ended Nine Months Ended Lease cost Classification October 3, 2021 September 27, 2020 October 3, 2021 September 27, 2020 Operating lease cost (1) Restaurant rent expense $ 25,951 $ 26,126 $ 77,410 $ 77,088 Operating lease cost (2) General and administrative 213 171 693 436 Variable lease cost Restaurant rent expense 4,599 4,410 14,046 11,886 Finance lease cost: Amortization of right-of-use assets Depreciation and amortization 240 221 549 1,103 Interest on lease liabilities Interest expense 35 26 86 108 Total lease cost $ 31,038 $ 30,954 $ 92,784 $ 90,621 </t>
        </is>
      </c>
    </row>
    <row r="5">
      <c r="A5" s="4" t="inlineStr">
        <is>
          <t>Leases, Cash Flows Supplemental [Table Text Block]</t>
        </is>
      </c>
      <c r="B5" s="4" t="inlineStr">
        <is>
          <t xml:space="preserve">Supplemental cash flow information related to leases for the nine months ended October 3, 2021 and September 27, 2020 are as follows: Nine Months Ended October 3, 2021 September 27, 2020 Gain on sale-leaseback transactions $ 17 $ 226 Operating lease assets and liabilities resulting from lease modifications and new leases 35,128 47,209 Finance lease assets acquired through finance lease obligations 2,798 — Cash paid for amounts included in the measurement of lease liabilities: Operating cash flows related to operating leases 75,389 73,749 Operating cash flows related to finance leases 86 108 Financing cash flows related to finance leases 404 1,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Oct. 03, 2021</t>
        </is>
      </c>
    </row>
    <row r="3">
      <c r="A3" s="3" t="inlineStr">
        <is>
          <t>Long-term Debt, Unclassified [Abstract]</t>
        </is>
      </c>
    </row>
    <row r="4">
      <c r="A4" s="4" t="inlineStr">
        <is>
          <t>Schedule of Long-term Debt Instruments [Table Text Block]</t>
        </is>
      </c>
      <c r="B4" s="4" t="inlineStr">
        <is>
          <t xml:space="preserve">Long-term debt at October 3, 2021 and January 3, 2021 consisted of the following: October 3, 2021 January 3, 2021 Senior Credit Facility: Term B Loans $ 172,938 $ 419,375 Term B-1 Loans — 73,875 Revolving credit borrowings 47,063 — Senior Notes Due 2029 300,000 — Finance lease liabilities 3,306 908 Total Funded debt 523,307 494,158 Less: current portion of long-term debt and finance lease liabilities (5,031) (5,525) Less: unamortized debt issuance costs (6,766) (7,777) Less: unamortized original issue discount (611) (5,161) Total Long-term debt $ 510,899 $ 475,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Oct. 03, 2021</t>
        </is>
      </c>
    </row>
    <row r="3">
      <c r="A3" s="3" t="inlineStr">
        <is>
          <t>Income Tax Disclosure [Abstract]</t>
        </is>
      </c>
    </row>
    <row r="4">
      <c r="A4" s="4" t="inlineStr">
        <is>
          <t>Schedule of Components of Income Tax Expense (Benefit) [Table Text Block]</t>
        </is>
      </c>
      <c r="B4" s="4" t="inlineStr">
        <is>
          <t>The provision (benefit) for income taxes for the three and nine months ended October 3, 2021 and September 27, 2020 was comprised of the following: Three Months Ended Nine Months Ended October 3, 2021 September 27, 2020 October 3, 2021 September 27, 2020 Current $ (8) $ 48 $ (24) $ 143 Deferred (3,102) 83 (8,335) (7,259) Change in valuation allowance 1,641 (83) 4,197 276 Provision (benefit) for income taxes $ (1,469) $ 48 $ (4,162) $ (6,8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3, 2021</t>
        </is>
      </c>
    </row>
    <row r="3">
      <c r="A3" s="3" t="inlineStr">
        <is>
          <t>Share-based Payment Arrangement [Abstract]</t>
        </is>
      </c>
    </row>
    <row r="4">
      <c r="A4" s="4" t="inlineStr">
        <is>
          <t>Summary of Nonvested Share Activity [Table Text Block]</t>
        </is>
      </c>
      <c r="B4" s="4" t="inlineStr">
        <is>
          <t xml:space="preserve">The following is a summary of all non-vested shares activity for the nine months ended October 3, 2021: Shares Weighted Average Grant Date Price Non-vested at January 3, 2021 1,167,848 $ 7.02 Granted 987,744 $ 6.94 Vested (526,462) $ 7.95 Forfeited (283,175) $ 7.22 Non-vested at October 3, 2021 1,345,955 $ 6.55 </t>
        </is>
      </c>
    </row>
    <row r="5">
      <c r="A5" s="4" t="inlineStr">
        <is>
          <t>Share-based Payment Arrangement, Restricted Stock and Restricted Stock Unit, Activity [Table Text Block]</t>
        </is>
      </c>
      <c r="B5" s="4" t="inlineStr">
        <is>
          <t xml:space="preserve">summary of all RSU activity for the nine months ended October 3, 2021: Units Non-vested at January 3, 2021 37,456 Granted 99,317 Vested (19,958) Non-vested at October 3, 2021 116,815 </t>
        </is>
      </c>
    </row>
    <row r="6">
      <c r="A6" s="4" t="inlineStr">
        <is>
          <t>Share-based Payment Arrangement, Option, Activity</t>
        </is>
      </c>
      <c r="B6" s="4" t="inlineStr">
        <is>
          <t>The following is a summary of all stock option activity for the nine months ended October 3, 2021: Options Weighted Average Exercise Price Average Remaining Contractual Life (in years) Aggregate Intrinsic Value (1) Options outstanding at January 3, 2021 1,050,000 $7.12 Vested (348,500) Forfeited (25,000) $7.12 Options Outstanding at October 3, 2021 676,500 $7.12 5.9 $— Vested or expected to vest at October 3, 2021 676,500 $7.12 5.9 $— Options exercisable at October 3, 2021 — (1) The aggregate intrinsic value is calculated using the difference between the market price of the Company's common stock at October 3, 2021 of $3.79 and the grant price for only those awards that have a grant price that is less than the market price of the Company's common stock at October 3, 2021. There were no awards having a grant price less than the market price of the Company's common stock at October 3,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9 Months Ended</t>
        </is>
      </c>
    </row>
    <row r="2">
      <c r="B2" s="2" t="inlineStr">
        <is>
          <t>Oct. 03, 2021</t>
        </is>
      </c>
    </row>
    <row r="3">
      <c r="A3" s="3" t="inlineStr">
        <is>
          <t>Earnings Per Share [Abstract]</t>
        </is>
      </c>
    </row>
    <row r="4">
      <c r="A4" s="4" t="inlineStr">
        <is>
          <t>Schedule of Earnings Per Share, Basic and Diluted [Table Text Block]</t>
        </is>
      </c>
      <c r="B4" s="4" t="inlineStr">
        <is>
          <t>The following table sets forth the calculation of basic and diluted net income (loss) per share: Three Months Ended Nine Months Ended October 3, 2021 September 27, 2020 October 3, 2021 September 27, 2020 Basic net income (loss) per share: Net income (loss) $ (9,902) $ 3,531 $ (26,629) $ (10,836) Less: Income attributable to non-vested shares — (67) — — Less: Income attributable to preferred stock — (541) — — Net income (loss) available to common stockholders $ (9,902) $ 2,923 $ (26,629) $ (10,836) Weighted average common shares outstanding 49,927,583 50,923,686 49,889,673 50,887,182 Basic net income (loss) per share $ (0.20) $ 0.06 $ (0.53) $ (0.21) Diluted net income (loss) per share: Net income (loss) $ (9,902) $ 3,531 $ (26,629) $ (10,836) Shares used in computing basic net income (loss) per share 49,927,583 50,923,686 49,889,673 50,887,182 Dilutive effect of preferred stock and non-vested shares — 9,618,894 — — Shares used in computing diluted net income (loss) per share 49,927,583 60,542,580 49,889,673 50,887,182 Diluted net income (loss) per share $ (0.20) $ 0.06 $ (0.53) $ (0.21) Shares excluded from diluted net income (loss) per share computations (1) 10,760,535 — 10,760,535 10,582,428 (1) Shares issuable upon conversion of preferred stock and non-vested shares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21" customWidth="1" min="2" max="2"/>
    <col width="21" customWidth="1" min="3" max="3"/>
    <col width="28" customWidth="1" min="4" max="4"/>
    <col width="21" customWidth="1" min="5" max="5"/>
    <col width="16" customWidth="1" min="6" max="6"/>
    <col width="14" customWidth="1" min="7" max="7"/>
  </cols>
  <sheetData>
    <row r="1">
      <c r="A1" s="1" t="inlineStr">
        <is>
          <t>Basis Of Presentation (Details) $ in Thousands</t>
        </is>
      </c>
      <c r="B1" s="2" t="inlineStr">
        <is>
          <t>3 Months Ended</t>
        </is>
      </c>
      <c r="D1" s="2" t="inlineStr">
        <is>
          <t>9 Months Ended</t>
        </is>
      </c>
      <c r="F1" s="2" t="inlineStr">
        <is>
          <t>12 Months Ended</t>
        </is>
      </c>
    </row>
    <row r="2">
      <c r="B2" s="2" t="inlineStr">
        <is>
          <t>Oct. 03, 2021USD ($)</t>
        </is>
      </c>
      <c r="C2" s="2" t="inlineStr">
        <is>
          <t>Sep. 27, 2020USD ($)</t>
        </is>
      </c>
      <c r="D2" s="2" t="inlineStr">
        <is>
          <t>Oct. 03, 2021USD ($)segment</t>
        </is>
      </c>
      <c r="E2" s="2" t="inlineStr">
        <is>
          <t>Sep. 27, 2020USD ($)</t>
        </is>
      </c>
      <c r="F2" s="2" t="inlineStr">
        <is>
          <t>Jan. 03, 2021</t>
        </is>
      </c>
      <c r="G2" s="2" t="inlineStr">
        <is>
          <t>Dec. 29, 2019</t>
        </is>
      </c>
    </row>
    <row r="3">
      <c r="A3" s="3" t="inlineStr">
        <is>
          <t>Entity Information [Line Items]</t>
        </is>
      </c>
    </row>
    <row r="4">
      <c r="A4" s="4" t="inlineStr">
        <is>
          <t>Asset impairment charges</t>
        </is>
      </c>
      <c r="B4" s="6" t="n">
        <v>600</v>
      </c>
      <c r="C4" s="6" t="n">
        <v>1000</v>
      </c>
      <c r="D4" s="6" t="n">
        <v>900</v>
      </c>
      <c r="E4" s="6" t="n">
        <v>5400</v>
      </c>
    </row>
    <row r="5">
      <c r="A5" s="4" t="inlineStr">
        <is>
          <t>Proceeds from issuance of 5.875% Senior Notes due 2029</t>
        </is>
      </c>
      <c r="D5" s="6" t="n">
        <v>300000</v>
      </c>
      <c r="E5" s="6" t="n">
        <v>0</v>
      </c>
    </row>
    <row r="6">
      <c r="A6" s="4" t="inlineStr">
        <is>
          <t>Number of Reportable Segments | segment</t>
        </is>
      </c>
      <c r="D6" s="5" t="n">
        <v>1</v>
      </c>
    </row>
    <row r="7">
      <c r="A7" s="4" t="inlineStr">
        <is>
          <t>Notes Payable, Fair Value Disclosure</t>
        </is>
      </c>
      <c r="B7" s="6" t="n">
        <v>279800</v>
      </c>
      <c r="D7" s="6" t="n">
        <v>279800</v>
      </c>
    </row>
    <row r="8">
      <c r="A8" s="4" t="inlineStr">
        <is>
          <t>Senior Unsecured Notes Due 2029 | Senior Notes</t>
        </is>
      </c>
    </row>
    <row r="9">
      <c r="A9" s="3" t="inlineStr">
        <is>
          <t>Entity Information [Line Items]</t>
        </is>
      </c>
    </row>
    <row r="10">
      <c r="A10" s="4" t="inlineStr">
        <is>
          <t>Debt Instrument, Interest Rate, Stated Percentage</t>
        </is>
      </c>
      <c r="B10" s="4" t="inlineStr">
        <is>
          <t>5.875%</t>
        </is>
      </c>
      <c r="D10" s="4" t="inlineStr">
        <is>
          <t>5.875%</t>
        </is>
      </c>
    </row>
    <row r="11">
      <c r="A11" s="4" t="inlineStr">
        <is>
          <t>Revenue Benchmark | Customer Concentration Risk | Dine-in and Take-out</t>
        </is>
      </c>
    </row>
    <row r="12">
      <c r="A12" s="3" t="inlineStr">
        <is>
          <t>Entity Information [Line Items]</t>
        </is>
      </c>
    </row>
    <row r="13">
      <c r="A13" s="4" t="inlineStr">
        <is>
          <t>Concentration Risk, Percentage</t>
        </is>
      </c>
      <c r="D13" s="4" t="inlineStr">
        <is>
          <t>13.00%</t>
        </is>
      </c>
      <c r="F13" s="4" t="inlineStr">
        <is>
          <t>10.00%</t>
        </is>
      </c>
      <c r="G13" s="4" t="inlineStr">
        <is>
          <t>30.00%</t>
        </is>
      </c>
    </row>
    <row r="14">
      <c r="A14" s="4" t="inlineStr">
        <is>
          <t>Burger King Corporate [Member]</t>
        </is>
      </c>
    </row>
    <row r="15">
      <c r="A15" s="3" t="inlineStr">
        <is>
          <t>Entity Information [Line Items]</t>
        </is>
      </c>
    </row>
    <row r="16">
      <c r="A16" s="4" t="inlineStr">
        <is>
          <t>Number of Restaurants</t>
        </is>
      </c>
      <c r="B16" s="5" t="n">
        <v>1027</v>
      </c>
      <c r="D16" s="5" t="n">
        <v>1027</v>
      </c>
    </row>
    <row r="17">
      <c r="A17" s="4" t="inlineStr">
        <is>
          <t>Number of States in which Entity Operates</t>
        </is>
      </c>
      <c r="B17" s="5" t="n">
        <v>23</v>
      </c>
      <c r="D17" s="5" t="n">
        <v>23</v>
      </c>
    </row>
    <row r="18">
      <c r="A18" s="4" t="inlineStr">
        <is>
          <t>Popeyes [Member]</t>
        </is>
      </c>
    </row>
    <row r="19">
      <c r="A19" s="3" t="inlineStr">
        <is>
          <t>Entity Information [Line Items]</t>
        </is>
      </c>
    </row>
    <row r="20">
      <c r="A20" s="4" t="inlineStr">
        <is>
          <t>Number of Restaurants</t>
        </is>
      </c>
      <c r="B20" s="5" t="n">
        <v>65</v>
      </c>
      <c r="D20" s="5" t="n">
        <v>65</v>
      </c>
    </row>
    <row r="21">
      <c r="A21" s="4" t="inlineStr">
        <is>
          <t>Number of States in which Entity Operates</t>
        </is>
      </c>
      <c r="B21" s="5" t="n">
        <v>7</v>
      </c>
      <c r="D21" s="5" t="n">
        <v>7</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31" customWidth="1" min="6" max="6"/>
    <col width="21" customWidth="1" min="7" max="7"/>
    <col width="21" customWidth="1" min="8" max="8"/>
  </cols>
  <sheetData>
    <row r="1">
      <c r="A1" s="1" t="inlineStr">
        <is>
          <t>Acquisition (Details) $ in Thousands</t>
        </is>
      </c>
      <c r="B1" s="2" t="inlineStr">
        <is>
          <t>Jun. 23, 2021USD ($)restaurant</t>
        </is>
      </c>
      <c r="C1" s="2" t="inlineStr">
        <is>
          <t>Jun. 17, 2021USD ($)restaurant</t>
        </is>
      </c>
      <c r="D1" s="2" t="inlineStr">
        <is>
          <t>Oct. 03, 2021USD ($)</t>
        </is>
      </c>
      <c r="E1" s="2" t="inlineStr">
        <is>
          <t>Sep. 27, 2020USD ($)</t>
        </is>
      </c>
      <c r="F1" s="2" t="inlineStr">
        <is>
          <t>Oct. 03, 2021USD ($)restaurant</t>
        </is>
      </c>
      <c r="G1" s="2" t="inlineStr">
        <is>
          <t>Sep. 27, 2020USD ($)</t>
        </is>
      </c>
      <c r="H1" s="2" t="inlineStr">
        <is>
          <t>Jan. 03, 2021USD ($)</t>
        </is>
      </c>
    </row>
    <row r="2">
      <c r="A2" s="3" t="inlineStr">
        <is>
          <t>Business Acquisition [Line Items]</t>
        </is>
      </c>
    </row>
    <row r="3">
      <c r="A3" s="4" t="inlineStr">
        <is>
          <t>Number of Restaurants Acquired</t>
        </is>
      </c>
      <c r="B3" s="5" t="n">
        <v>5</v>
      </c>
      <c r="C3" s="5" t="n">
        <v>14</v>
      </c>
      <c r="F3" s="5" t="n">
        <v>19</v>
      </c>
    </row>
    <row r="4">
      <c r="A4" s="4" t="inlineStr">
        <is>
          <t>Payments to Acquire Businesses, Gross</t>
        </is>
      </c>
      <c r="B4" s="6" t="n">
        <v>3216</v>
      </c>
      <c r="C4" s="6" t="n">
        <v>27603</v>
      </c>
      <c r="F4" s="6" t="n">
        <v>30819</v>
      </c>
    </row>
    <row r="5">
      <c r="A5" s="4" t="inlineStr">
        <is>
          <t>Business acquisitions, purchase price</t>
        </is>
      </c>
      <c r="F5" s="5" t="n">
        <v>30819</v>
      </c>
      <c r="G5" s="6" t="n">
        <v>0</v>
      </c>
    </row>
    <row r="6">
      <c r="A6" s="4" t="inlineStr">
        <is>
          <t>Proceeds from sale-leaseback transactions</t>
        </is>
      </c>
      <c r="F6" s="5" t="n">
        <v>20186</v>
      </c>
      <c r="G6" s="5" t="n">
        <v>20342</v>
      </c>
    </row>
    <row r="7">
      <c r="A7" s="4" t="inlineStr">
        <is>
          <t>Business Acquisition, Goodwill, Expected Tax Deductible Amount</t>
        </is>
      </c>
      <c r="D7" s="6" t="n">
        <v>1400</v>
      </c>
      <c r="F7" s="5" t="n">
        <v>1400</v>
      </c>
    </row>
    <row r="8">
      <c r="A8" s="4" t="inlineStr">
        <is>
          <t>Restaurant sales</t>
        </is>
      </c>
      <c r="D8" s="5" t="n">
        <v>421703</v>
      </c>
      <c r="E8" s="6" t="n">
        <v>407036</v>
      </c>
      <c r="F8" s="5" t="n">
        <v>1236237</v>
      </c>
      <c r="G8" s="6" t="n">
        <v>1126972</v>
      </c>
    </row>
    <row r="9">
      <c r="A9" s="4" t="inlineStr">
        <is>
          <t>Goodwill</t>
        </is>
      </c>
      <c r="D9" s="5" t="n">
        <v>123971</v>
      </c>
      <c r="F9" s="6" t="n">
        <v>123971</v>
      </c>
      <c r="H9" s="6" t="n">
        <v>122619</v>
      </c>
    </row>
    <row r="10">
      <c r="A10" s="4" t="inlineStr">
        <is>
          <t>Number Of Businesses Acquired, Fee Owned | restaurant</t>
        </is>
      </c>
      <c r="B10" s="5" t="n">
        <v>1</v>
      </c>
      <c r="C10" s="5" t="n">
        <v>12</v>
      </c>
      <c r="F10" s="5" t="n">
        <v>13</v>
      </c>
    </row>
    <row r="11">
      <c r="A11" s="4" t="inlineStr">
        <is>
          <t>Sale Leaseback Transaction, Net Book Value</t>
        </is>
      </c>
      <c r="D11" s="5" t="n">
        <v>20200</v>
      </c>
      <c r="F11" s="6" t="n">
        <v>20200</v>
      </c>
    </row>
    <row r="12">
      <c r="A12" s="4" t="inlineStr">
        <is>
          <t>Sale Leaseback Transaction, Number Of Restaurants Expected To Be Sold | restaurant</t>
        </is>
      </c>
      <c r="F12" s="5" t="n">
        <v>12</v>
      </c>
    </row>
    <row r="13">
      <c r="A13" s="4" t="inlineStr">
        <is>
          <t>2021 Acquisitions</t>
        </is>
      </c>
    </row>
    <row r="14">
      <c r="A14" s="3" t="inlineStr">
        <is>
          <t>Business Acquisition [Line Items]</t>
        </is>
      </c>
    </row>
    <row r="15">
      <c r="A15" s="4" t="inlineStr">
        <is>
          <t>Restaurant sales</t>
        </is>
      </c>
      <c r="D15" s="5" t="n">
        <v>6100</v>
      </c>
      <c r="F15" s="6" t="n">
        <v>7100</v>
      </c>
    </row>
    <row r="16">
      <c r="A16" s="4" t="inlineStr">
        <is>
          <t>Goodwill</t>
        </is>
      </c>
      <c r="D16" s="5" t="n">
        <v>1352</v>
      </c>
      <c r="F16" s="5" t="n">
        <v>1352</v>
      </c>
    </row>
    <row r="17">
      <c r="A17" s="4" t="inlineStr">
        <is>
          <t>Business Acquisition, Pro Forma, General and Administrative Exepnses</t>
        </is>
      </c>
      <c r="D17" s="6" t="n">
        <v>100</v>
      </c>
      <c r="F17" s="6" t="n">
        <v>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Net Assets Acquired (Details) - USD ($) $ in Thousands</t>
        </is>
      </c>
      <c r="B1" s="2" t="inlineStr">
        <is>
          <t>Oct. 03, 2021</t>
        </is>
      </c>
      <c r="C1" s="2" t="inlineStr">
        <is>
          <t>Jan. 03, 2021</t>
        </is>
      </c>
    </row>
    <row r="2">
      <c r="A2" s="3" t="inlineStr">
        <is>
          <t>Business Acquisition [Line Items]</t>
        </is>
      </c>
    </row>
    <row r="3">
      <c r="A3" s="4" t="inlineStr">
        <is>
          <t>Goodwill</t>
        </is>
      </c>
      <c r="B3" s="6" t="n">
        <v>123971</v>
      </c>
      <c r="C3" s="6" t="n">
        <v>122619</v>
      </c>
    </row>
    <row r="4">
      <c r="A4" s="4" t="inlineStr">
        <is>
          <t>2021 Acquisitions</t>
        </is>
      </c>
    </row>
    <row r="5">
      <c r="A5" s="3" t="inlineStr">
        <is>
          <t>Business Acquisition [Line Items]</t>
        </is>
      </c>
    </row>
    <row r="6">
      <c r="A6" s="4" t="inlineStr">
        <is>
          <t>Inventory</t>
        </is>
      </c>
      <c r="B6" s="5" t="n">
        <v>229</v>
      </c>
    </row>
    <row r="7">
      <c r="A7" s="4" t="inlineStr">
        <is>
          <t>Land and buildings</t>
        </is>
      </c>
      <c r="B7" s="5" t="n">
        <v>21403</v>
      </c>
    </row>
    <row r="8">
      <c r="A8" s="4" t="inlineStr">
        <is>
          <t>Restaurant equipment</t>
        </is>
      </c>
      <c r="B8" s="5" t="n">
        <v>850</v>
      </c>
    </row>
    <row r="9">
      <c r="A9" s="4" t="inlineStr">
        <is>
          <t>Business Combination, Recognized Identifiable Assets Acquired and Liabilities Assumed, Franchise Fees</t>
        </is>
      </c>
      <c r="B9" s="5" t="n">
        <v>411</v>
      </c>
    </row>
    <row r="10">
      <c r="A10" s="4" t="inlineStr">
        <is>
          <t>Goodwill</t>
        </is>
      </c>
      <c r="B10" s="5" t="n">
        <v>1352</v>
      </c>
    </row>
    <row r="11">
      <c r="A11" s="4" t="inlineStr">
        <is>
          <t>Operating lease liabilities</t>
        </is>
      </c>
      <c r="B11" s="5" t="n">
        <v>-2899</v>
      </c>
    </row>
    <row r="12">
      <c r="A12" s="4" t="inlineStr">
        <is>
          <t>Accounts payable</t>
        </is>
      </c>
      <c r="B12" s="5" t="n">
        <v>-29</v>
      </c>
    </row>
    <row r="13">
      <c r="A13" s="4" t="inlineStr">
        <is>
          <t>Net assets acquired</t>
        </is>
      </c>
      <c r="B13" s="5" t="n">
        <v>30819</v>
      </c>
    </row>
    <row r="14">
      <c r="A14" s="4" t="inlineStr">
        <is>
          <t>Business Combination, Recognized Identifiable Assets Acquired and Liabilities Assumed, Buildings</t>
        </is>
      </c>
      <c r="B14" s="5" t="n">
        <v>29</v>
      </c>
    </row>
    <row r="15">
      <c r="A15" s="4" t="inlineStr">
        <is>
          <t>Business Combination, Recognized Identifiable Assets Acquired and Liabilities Assumed, Right-of-use Assets</t>
        </is>
      </c>
      <c r="B15" s="5" t="n">
        <v>2997</v>
      </c>
    </row>
    <row r="16">
      <c r="A16" s="4" t="inlineStr">
        <is>
          <t>Business Combination, Recognized Identifiable Assets Acquired and Liabilities Assumed, Property, Plant, and Equipment</t>
        </is>
      </c>
      <c r="B16" s="5" t="n">
        <v>550</v>
      </c>
    </row>
    <row r="17">
      <c r="A17" s="4" t="inlineStr">
        <is>
          <t>Business Combination, Recognized Identifiable Assets Acquired and Liabilities Assumed, Franchise Rights</t>
        </is>
      </c>
      <c r="B17" s="5" t="n">
        <v>5629</v>
      </c>
    </row>
    <row r="18">
      <c r="A18" s="4" t="inlineStr">
        <is>
          <t>Business Combination Recognized Identifiable Assets Acquired and Liabilities Assumed, Deferred Tax Assets</t>
        </is>
      </c>
      <c r="B18" s="5" t="n">
        <v>332</v>
      </c>
    </row>
    <row r="19">
      <c r="A19" s="4" t="inlineStr">
        <is>
          <t>Business Combination, Recognized Identifiable Asset Acquired and Liability Assumed, Lease Obligation</t>
        </is>
      </c>
      <c r="B19" s="6" t="n">
        <v>-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Pro Forma Information (Details) - USD ($) $ / shares in Units,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Business Combinations [Abstract]</t>
        </is>
      </c>
    </row>
    <row r="4">
      <c r="A4" s="4" t="inlineStr">
        <is>
          <t>Business Acquisition, Pro Forma Restaurant Sales</t>
        </is>
      </c>
      <c r="B4" s="6" t="n">
        <v>421703</v>
      </c>
      <c r="C4" s="6" t="n">
        <v>413500</v>
      </c>
      <c r="D4" s="6" t="n">
        <v>1247727</v>
      </c>
      <c r="E4" s="6" t="n">
        <v>1144429</v>
      </c>
    </row>
    <row r="5">
      <c r="A5" s="4" t="inlineStr">
        <is>
          <t>Business Acquisition, Pro Forma Net Income (Loss)</t>
        </is>
      </c>
      <c r="B5" s="6" t="n">
        <v>-9821</v>
      </c>
      <c r="C5" s="6" t="n">
        <v>4056</v>
      </c>
      <c r="D5" s="6" t="n">
        <v>-25395</v>
      </c>
      <c r="E5" s="6" t="n">
        <v>-9524</v>
      </c>
    </row>
    <row r="6">
      <c r="A6" s="4" t="inlineStr">
        <is>
          <t>Business Acquisition, Pro Forma Earnings Per Share, Basic and Diluted</t>
        </is>
      </c>
      <c r="B6" s="7" t="n">
        <v>-0.2</v>
      </c>
      <c r="C6" s="7" t="n">
        <v>0.07000000000000001</v>
      </c>
      <c r="D6" s="7" t="n">
        <v>-0.51</v>
      </c>
      <c r="E6" s="7" t="n">
        <v>-0.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Statements Of Comprehensive Income - USD ($)</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venues:</t>
        </is>
      </c>
    </row>
    <row r="4">
      <c r="A4" s="4" t="inlineStr">
        <is>
          <t>Revenue</t>
        </is>
      </c>
      <c r="B4" s="6" t="n">
        <v>421703000</v>
      </c>
      <c r="C4" s="6" t="n">
        <v>407036000</v>
      </c>
      <c r="D4" s="6" t="n">
        <v>1236237000</v>
      </c>
      <c r="E4" s="6" t="n">
        <v>1126972000</v>
      </c>
    </row>
    <row r="5">
      <c r="A5" s="3" t="inlineStr">
        <is>
          <t>Costs and expenses:</t>
        </is>
      </c>
    </row>
    <row r="6">
      <c r="A6" s="4" t="inlineStr">
        <is>
          <t>Food, beverage and packaging costs</t>
        </is>
      </c>
      <c r="B6" s="5" t="n">
        <v>131103000</v>
      </c>
      <c r="C6" s="5" t="n">
        <v>121228000</v>
      </c>
      <c r="D6" s="5" t="n">
        <v>371317000</v>
      </c>
      <c r="E6" s="5" t="n">
        <v>328858000</v>
      </c>
    </row>
    <row r="7">
      <c r="A7" s="4" t="inlineStr">
        <is>
          <t>Restaurant wages and related expenses</t>
        </is>
      </c>
      <c r="B7" s="5" t="n">
        <v>141303000</v>
      </c>
      <c r="C7" s="5" t="n">
        <v>126040000</v>
      </c>
      <c r="D7" s="5" t="n">
        <v>408541000</v>
      </c>
      <c r="E7" s="5" t="n">
        <v>362503000</v>
      </c>
    </row>
    <row r="8">
      <c r="A8" s="4" t="inlineStr">
        <is>
          <t>Restaurant rent expense</t>
        </is>
      </c>
      <c r="B8" s="5" t="n">
        <v>30551000</v>
      </c>
      <c r="C8" s="5" t="n">
        <v>30536000</v>
      </c>
      <c r="D8" s="5" t="n">
        <v>91456000</v>
      </c>
      <c r="E8" s="5" t="n">
        <v>88974000</v>
      </c>
    </row>
    <row r="9">
      <c r="A9" s="4" t="inlineStr">
        <is>
          <t>Other restaurant operating expenses</t>
        </is>
      </c>
      <c r="B9" s="5" t="n">
        <v>66733000</v>
      </c>
      <c r="C9" s="5" t="n">
        <v>60486000</v>
      </c>
      <c r="D9" s="5" t="n">
        <v>193280000</v>
      </c>
      <c r="E9" s="5" t="n">
        <v>172774000</v>
      </c>
    </row>
    <row r="10">
      <c r="A10" s="4" t="inlineStr">
        <is>
          <t>Advertising expense</t>
        </is>
      </c>
      <c r="B10" s="5" t="n">
        <v>16619000</v>
      </c>
      <c r="C10" s="5" t="n">
        <v>15989000</v>
      </c>
      <c r="D10" s="5" t="n">
        <v>48927000</v>
      </c>
      <c r="E10" s="5" t="n">
        <v>44281000</v>
      </c>
    </row>
    <row r="11">
      <c r="A11" s="4" t="inlineStr">
        <is>
          <t>General and administrative expenses (including stock-based compensation of $1,458, $1,303, $4,541 and $3,543, respectively)</t>
        </is>
      </c>
      <c r="B11" s="5" t="n">
        <v>19209000</v>
      </c>
      <c r="C11" s="5" t="n">
        <v>20440000</v>
      </c>
      <c r="D11" s="5" t="n">
        <v>61276000</v>
      </c>
      <c r="E11" s="5" t="n">
        <v>59808000</v>
      </c>
    </row>
    <row r="12">
      <c r="A12" s="4" t="inlineStr">
        <is>
          <t>Depreciation and amortization</t>
        </is>
      </c>
      <c r="B12" s="5" t="n">
        <v>20101000</v>
      </c>
      <c r="C12" s="5" t="n">
        <v>19620000</v>
      </c>
      <c r="D12" s="5" t="n">
        <v>61131000</v>
      </c>
      <c r="E12" s="5" t="n">
        <v>60947000</v>
      </c>
    </row>
    <row r="13">
      <c r="A13" s="4" t="inlineStr">
        <is>
          <t>Impairment and other lease charges</t>
        </is>
      </c>
      <c r="B13" s="5" t="n">
        <v>784000</v>
      </c>
      <c r="C13" s="5" t="n">
        <v>1954000</v>
      </c>
      <c r="D13" s="5" t="n">
        <v>1281000</v>
      </c>
      <c r="E13" s="5" t="n">
        <v>7776000</v>
      </c>
    </row>
    <row r="14">
      <c r="A14" s="4" t="inlineStr">
        <is>
          <t>Other expense (income), net</t>
        </is>
      </c>
      <c r="C14" s="5" t="n">
        <v>515000</v>
      </c>
    </row>
    <row r="15">
      <c r="A15" s="4" t="inlineStr">
        <is>
          <t>Total operating expenses</t>
        </is>
      </c>
      <c r="B15" s="5" t="n">
        <v>425350000</v>
      </c>
      <c r="C15" s="5" t="n">
        <v>396808000</v>
      </c>
      <c r="D15" s="5" t="n">
        <v>1237098000</v>
      </c>
      <c r="E15" s="5" t="n">
        <v>1124489000</v>
      </c>
    </row>
    <row r="16">
      <c r="A16" s="4" t="inlineStr">
        <is>
          <t>Income (loss) from operations</t>
        </is>
      </c>
      <c r="B16" s="5" t="n">
        <v>-3647000</v>
      </c>
      <c r="C16" s="5" t="n">
        <v>10228000</v>
      </c>
      <c r="D16" s="5" t="n">
        <v>-861000</v>
      </c>
      <c r="E16" s="5" t="n">
        <v>2483000</v>
      </c>
    </row>
    <row r="17">
      <c r="A17" s="4" t="inlineStr">
        <is>
          <t>Gain (Loss) on Extinguishment of Debt</t>
        </is>
      </c>
      <c r="B17" s="5" t="n">
        <v>0</v>
      </c>
      <c r="C17" s="5" t="n">
        <v>0</v>
      </c>
      <c r="D17" s="5" t="n">
        <v>8538000</v>
      </c>
      <c r="E17" s="5" t="n">
        <v>0</v>
      </c>
    </row>
    <row r="18">
      <c r="A18" s="4" t="inlineStr">
        <is>
          <t>Interest expense</t>
        </is>
      </c>
      <c r="B18" s="5" t="n">
        <v>7724000</v>
      </c>
      <c r="C18" s="5" t="n">
        <v>6649000</v>
      </c>
      <c r="D18" s="5" t="n">
        <v>21392000</v>
      </c>
      <c r="E18" s="5" t="n">
        <v>20159000</v>
      </c>
    </row>
    <row r="19">
      <c r="A19" s="4" t="inlineStr">
        <is>
          <t>Income (loss) before income taxes</t>
        </is>
      </c>
      <c r="B19" s="5" t="n">
        <v>-11371000</v>
      </c>
      <c r="C19" s="5" t="n">
        <v>3579000</v>
      </c>
      <c r="D19" s="5" t="n">
        <v>-30791000</v>
      </c>
      <c r="E19" s="5" t="n">
        <v>-17676000</v>
      </c>
    </row>
    <row r="20">
      <c r="A20" s="4" t="inlineStr">
        <is>
          <t>Provision (benefit) for income taxes</t>
        </is>
      </c>
      <c r="B20" s="5" t="n">
        <v>-1469000</v>
      </c>
      <c r="C20" s="5" t="n">
        <v>48000</v>
      </c>
      <c r="D20" s="5" t="n">
        <v>-4162000</v>
      </c>
      <c r="E20" s="5" t="n">
        <v>-6840000</v>
      </c>
    </row>
    <row r="21">
      <c r="A21" s="4" t="inlineStr">
        <is>
          <t>Net income (loss)</t>
        </is>
      </c>
      <c r="B21" s="6" t="n">
        <v>-9902000</v>
      </c>
      <c r="C21" s="6" t="n">
        <v>3531000</v>
      </c>
      <c r="D21" s="6" t="n">
        <v>-26629000</v>
      </c>
      <c r="E21" s="6" t="n">
        <v>-10836000</v>
      </c>
    </row>
    <row r="22">
      <c r="A22" s="4" t="inlineStr">
        <is>
          <t>Basic and diluted net income (loss) per share</t>
        </is>
      </c>
      <c r="B22" s="7" t="n">
        <v>-0.2</v>
      </c>
      <c r="C22" s="7" t="n">
        <v>0.06</v>
      </c>
      <c r="D22" s="7" t="n">
        <v>-0.53</v>
      </c>
      <c r="E22" s="7" t="n">
        <v>-0.21</v>
      </c>
    </row>
    <row r="23">
      <c r="A23" s="3" t="inlineStr">
        <is>
          <t>Weighted average common shares outstanding:</t>
        </is>
      </c>
    </row>
    <row r="24">
      <c r="A24" s="4" t="inlineStr">
        <is>
          <t>Weighted average common shares outstanding (in shares)</t>
        </is>
      </c>
      <c r="B24" s="5" t="n">
        <v>49927583</v>
      </c>
      <c r="C24" s="5" t="n">
        <v>50923686</v>
      </c>
      <c r="D24" s="5" t="n">
        <v>49889673</v>
      </c>
      <c r="E24" s="5" t="n">
        <v>50887182</v>
      </c>
    </row>
    <row r="25">
      <c r="A25" s="4" t="inlineStr">
        <is>
          <t>Shares used in computing diluted net income (loss) per share (in shares)</t>
        </is>
      </c>
      <c r="B25" s="5" t="n">
        <v>49927583</v>
      </c>
      <c r="C25" s="5" t="n">
        <v>60542580</v>
      </c>
      <c r="D25" s="5" t="n">
        <v>49889673</v>
      </c>
      <c r="E25" s="5" t="n">
        <v>50887182</v>
      </c>
    </row>
    <row r="26">
      <c r="A26" s="3" t="inlineStr">
        <is>
          <t>Other comprehensive income (loss), net of tax:</t>
        </is>
      </c>
    </row>
    <row r="27">
      <c r="A27" s="4" t="inlineStr">
        <is>
          <t>Net income (loss)</t>
        </is>
      </c>
      <c r="B27" s="6" t="n">
        <v>-9902000</v>
      </c>
      <c r="C27" s="6" t="n">
        <v>3531000</v>
      </c>
      <c r="D27" s="6" t="n">
        <v>-26629000</v>
      </c>
      <c r="E27" s="6" t="n">
        <v>-10836000</v>
      </c>
    </row>
    <row r="28">
      <c r="A28" s="4" t="inlineStr">
        <is>
          <t>Change in valuation of interest rate swap (Notes 5 and 7)</t>
        </is>
      </c>
      <c r="B28" s="5" t="n">
        <v>269000</v>
      </c>
      <c r="C28" s="5" t="n">
        <v>169000</v>
      </c>
      <c r="D28" s="5" t="n">
        <v>2924000</v>
      </c>
      <c r="E28" s="5" t="n">
        <v>-7218000</v>
      </c>
    </row>
    <row r="29">
      <c r="A29" s="4" t="inlineStr">
        <is>
          <t>Comprehensive income (loss)</t>
        </is>
      </c>
      <c r="B29" s="6" t="n">
        <v>-9633000</v>
      </c>
      <c r="C29" s="6" t="n">
        <v>3700000</v>
      </c>
      <c r="D29" s="6" t="n">
        <v>-23705000</v>
      </c>
      <c r="E29" s="6" t="n">
        <v>-1805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 in Millions</t>
        </is>
      </c>
      <c r="B1" s="2" t="inlineStr">
        <is>
          <t>9 Months Ended</t>
        </is>
      </c>
    </row>
    <row r="2">
      <c r="B2" s="2" t="inlineStr">
        <is>
          <t>Oct. 03, 2021USD ($)</t>
        </is>
      </c>
    </row>
    <row r="3">
      <c r="A3" s="3" t="inlineStr">
        <is>
          <t>Goodwill and Intangible Assets Disclosure [Abstract]</t>
        </is>
      </c>
    </row>
    <row r="4">
      <c r="A4" s="4" t="inlineStr">
        <is>
          <t>Goodwill, Impairment Loss</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Intangible Assets Goodwill Disclosures (Details) $ in Thousands</t>
        </is>
      </c>
      <c r="B1" s="2" t="inlineStr">
        <is>
          <t>9 Months Ended</t>
        </is>
      </c>
    </row>
    <row r="2">
      <c r="B2" s="2" t="inlineStr">
        <is>
          <t>Oct. 03, 2021USD ($)</t>
        </is>
      </c>
    </row>
    <row r="3">
      <c r="A3" s="3" t="inlineStr">
        <is>
          <t>Goodwill and Intangible Assets Disclosure [Abstract]</t>
        </is>
      </c>
    </row>
    <row r="4">
      <c r="A4" s="4" t="inlineStr">
        <is>
          <t>Goodwill</t>
        </is>
      </c>
      <c r="B4" s="6" t="n">
        <v>122619</v>
      </c>
    </row>
    <row r="5">
      <c r="A5" s="4" t="inlineStr">
        <is>
          <t>Goodwill, Acquired During Period</t>
        </is>
      </c>
      <c r="B5" s="5" t="n">
        <v>1352</v>
      </c>
    </row>
    <row r="6">
      <c r="A6" s="4" t="inlineStr">
        <is>
          <t>Goodwill</t>
        </is>
      </c>
      <c r="B6" s="5" t="n">
        <v>123971</v>
      </c>
    </row>
    <row r="7">
      <c r="A7" s="4" t="inlineStr">
        <is>
          <t>Goodwill, Impairment Loss</t>
        </is>
      </c>
      <c r="B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21" customWidth="1" min="2" max="2"/>
    <col width="21" customWidth="1" min="3" max="3"/>
    <col width="27" customWidth="1" min="4" max="4"/>
    <col width="21" customWidth="1" min="5" max="5"/>
  </cols>
  <sheetData>
    <row r="1">
      <c r="A1" s="1" t="inlineStr">
        <is>
          <t>Franchise Rights (Details)</t>
        </is>
      </c>
      <c r="B1" s="2" t="inlineStr">
        <is>
          <t>3 Months Ended</t>
        </is>
      </c>
      <c r="D1" s="2" t="inlineStr">
        <is>
          <t>9 Months Ended</t>
        </is>
      </c>
    </row>
    <row r="2">
      <c r="B2" s="2" t="inlineStr">
        <is>
          <t>Oct. 03, 2021USD ($)</t>
        </is>
      </c>
      <c r="C2" s="2" t="inlineStr">
        <is>
          <t>Sep. 27, 2020USD ($)</t>
        </is>
      </c>
      <c r="D2" s="2" t="inlineStr">
        <is>
          <t>Oct. 03, 2021USD ($)period</t>
        </is>
      </c>
      <c r="E2" s="2" t="inlineStr">
        <is>
          <t>Sep. 27, 2020USD ($)</t>
        </is>
      </c>
    </row>
    <row r="3">
      <c r="A3" s="3" t="inlineStr">
        <is>
          <t>Finite-Lived Intangible Assets [Line Items]</t>
        </is>
      </c>
    </row>
    <row r="4">
      <c r="A4" s="4" t="inlineStr">
        <is>
          <t>Franchise agreement, number of renewal periods | period</t>
        </is>
      </c>
      <c r="D4" s="5" t="n">
        <v>1</v>
      </c>
    </row>
    <row r="5">
      <c r="A5" s="4" t="inlineStr">
        <is>
          <t>Franchise agreement, term</t>
        </is>
      </c>
      <c r="D5" s="4" t="inlineStr">
        <is>
          <t>20 years</t>
        </is>
      </c>
    </row>
    <row r="6">
      <c r="A6" s="3" t="inlineStr">
        <is>
          <t>Franchise RIghts Rollforward [Abstract]</t>
        </is>
      </c>
    </row>
    <row r="7">
      <c r="A7" s="4" t="inlineStr">
        <is>
          <t>Balance, beginning</t>
        </is>
      </c>
      <c r="D7" s="6" t="n">
        <v>334597000</v>
      </c>
    </row>
    <row r="8">
      <c r="A8" s="4" t="inlineStr">
        <is>
          <t>Amortization of intangible assets, franchise rights</t>
        </is>
      </c>
      <c r="B8" s="6" t="n">
        <v>-3500000</v>
      </c>
      <c r="C8" s="6" t="n">
        <v>-3400000</v>
      </c>
      <c r="D8" s="5" t="n">
        <v>-10377000</v>
      </c>
      <c r="E8" s="6" t="n">
        <v>-10700000</v>
      </c>
    </row>
    <row r="9">
      <c r="A9" s="4" t="inlineStr">
        <is>
          <t>Balance, end</t>
        </is>
      </c>
      <c r="B9" s="5" t="n">
        <v>329849000</v>
      </c>
      <c r="D9" s="5" t="n">
        <v>329849000</v>
      </c>
    </row>
    <row r="10">
      <c r="A10" s="4" t="inlineStr">
        <is>
          <t>Franchise Rights [Member]</t>
        </is>
      </c>
    </row>
    <row r="11">
      <c r="A11" s="3" t="inlineStr">
        <is>
          <t>Finite-Lived Intangible Assets [Line Items]</t>
        </is>
      </c>
    </row>
    <row r="12">
      <c r="A12" s="4" t="inlineStr">
        <is>
          <t>Impairment of intangible assets (excluding goodwill)</t>
        </is>
      </c>
      <c r="B12" s="5" t="n">
        <v>0</v>
      </c>
      <c r="C12" s="6" t="n">
        <v>0</v>
      </c>
      <c r="D12" s="5" t="n">
        <v>0</v>
      </c>
      <c r="E12" s="5" t="n">
        <v>0</v>
      </c>
    </row>
    <row r="13">
      <c r="A13" s="3" t="inlineStr">
        <is>
          <t>Franchise RIghts Rollforward [Abstract]</t>
        </is>
      </c>
    </row>
    <row r="14">
      <c r="A14" s="4" t="inlineStr">
        <is>
          <t>Amortization expense, expected for full fiscal period</t>
        </is>
      </c>
      <c r="B14" s="5" t="n">
        <v>13900000</v>
      </c>
      <c r="D14" s="5" t="n">
        <v>13900000</v>
      </c>
    </row>
    <row r="15">
      <c r="A15" s="4" t="inlineStr">
        <is>
          <t>Finite-lived Intangible Assets Acquired</t>
        </is>
      </c>
      <c r="E15" s="6" t="n">
        <v>5629000</v>
      </c>
    </row>
    <row r="16">
      <c r="A16" s="4" t="inlineStr">
        <is>
          <t>Amortization Expense, Expected For Following Five Fiscal Periods</t>
        </is>
      </c>
      <c r="B16" s="6" t="n">
        <v>14200000</v>
      </c>
      <c r="D16" s="6" t="n">
        <v>142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37" customWidth="1" min="3" max="3"/>
    <col width="31" customWidth="1" min="4" max="4"/>
    <col width="37" customWidth="1" min="5" max="5"/>
  </cols>
  <sheetData>
    <row r="1">
      <c r="A1" s="1" t="inlineStr">
        <is>
          <t>Impairment Of Long-Lived Assets And Other Lease Charges (Details) $ in Thousands</t>
        </is>
      </c>
      <c r="B1" s="2" t="inlineStr">
        <is>
          <t>3 Months Ended</t>
        </is>
      </c>
      <c r="D1" s="2" t="inlineStr">
        <is>
          <t>9 Months Ended</t>
        </is>
      </c>
    </row>
    <row r="2">
      <c r="B2" s="2" t="inlineStr">
        <is>
          <t>Oct. 03, 2021USD ($)restaurant</t>
        </is>
      </c>
      <c r="C2" s="2" t="inlineStr">
        <is>
          <t>Sep. 27, 2020USD ($)periodrestaurant</t>
        </is>
      </c>
      <c r="D2" s="2" t="inlineStr">
        <is>
          <t>Oct. 03, 2021USD ($)restaurant</t>
        </is>
      </c>
      <c r="E2" s="2" t="inlineStr">
        <is>
          <t>Sep. 27, 2020USD ($)restaurantperiod</t>
        </is>
      </c>
    </row>
    <row r="3">
      <c r="A3" s="3" t="inlineStr">
        <is>
          <t>Impaired Long-Lived Assets Held and Used [Line Items]</t>
        </is>
      </c>
    </row>
    <row r="4">
      <c r="A4" s="4" t="inlineStr">
        <is>
          <t>Impairment and other lease charges</t>
        </is>
      </c>
      <c r="B4" s="6" t="n">
        <v>784</v>
      </c>
      <c r="C4" s="6" t="n">
        <v>1954</v>
      </c>
      <c r="D4" s="6" t="n">
        <v>1281</v>
      </c>
      <c r="E4" s="6" t="n">
        <v>7776</v>
      </c>
    </row>
    <row r="5">
      <c r="A5" s="4" t="inlineStr">
        <is>
          <t>Restructuring Charges</t>
        </is>
      </c>
      <c r="D5" s="5" t="n">
        <v>400</v>
      </c>
      <c r="E5" s="5" t="n">
        <v>2400</v>
      </c>
    </row>
    <row r="6">
      <c r="A6" s="4" t="inlineStr">
        <is>
          <t>Asset impairment charges</t>
        </is>
      </c>
      <c r="B6" s="6" t="n">
        <v>600</v>
      </c>
      <c r="C6" s="6" t="n">
        <v>1000</v>
      </c>
      <c r="D6" s="6" t="n">
        <v>900</v>
      </c>
      <c r="E6" s="6" t="n">
        <v>5400</v>
      </c>
    </row>
    <row r="7">
      <c r="A7" s="4" t="inlineStr">
        <is>
          <t>Underperforming Restaurants [Member]</t>
        </is>
      </c>
    </row>
    <row r="8">
      <c r="A8" s="3" t="inlineStr">
        <is>
          <t>Impaired Long-Lived Assets Held and Used [Line Items]</t>
        </is>
      </c>
    </row>
    <row r="9">
      <c r="A9" s="4" t="inlineStr">
        <is>
          <t>Asset impairment charges, number of restaurants | restaurant</t>
        </is>
      </c>
      <c r="B9" s="5" t="n">
        <v>3</v>
      </c>
      <c r="C9" s="5" t="n">
        <v>4</v>
      </c>
      <c r="D9" s="5" t="n">
        <v>4</v>
      </c>
      <c r="E9" s="5" t="n">
        <v>13</v>
      </c>
    </row>
    <row r="10">
      <c r="A10" s="4" t="inlineStr">
        <is>
          <t>Asset impairment charges</t>
        </is>
      </c>
      <c r="C10" s="6" t="n">
        <v>200</v>
      </c>
    </row>
    <row r="11">
      <c r="A11" s="4" t="inlineStr">
        <is>
          <t>Asset Impairment Charges, Number of Restaurants Closed | period</t>
        </is>
      </c>
      <c r="C11" s="5" t="n">
        <v>3</v>
      </c>
      <c r="E11" s="5" t="n">
        <v>12</v>
      </c>
    </row>
    <row r="12">
      <c r="A12" s="4" t="inlineStr">
        <is>
          <t>Previously Impaired</t>
        </is>
      </c>
    </row>
    <row r="13">
      <c r="A13" s="3" t="inlineStr">
        <is>
          <t>Impaired Long-Lived Assets Held and Used [Line Items]</t>
        </is>
      </c>
    </row>
    <row r="14">
      <c r="A14" s="4" t="inlineStr">
        <is>
          <t>Asset impairment charges</t>
        </is>
      </c>
      <c r="D14" s="6" t="n">
        <v>400</v>
      </c>
      <c r="E14" s="6" t="n">
        <v>500</v>
      </c>
    </row>
    <row r="15">
      <c r="A15" s="4" t="inlineStr">
        <is>
          <t>Initial Impairment Charge [Member]</t>
        </is>
      </c>
    </row>
    <row r="16">
      <c r="A16" s="3" t="inlineStr">
        <is>
          <t>Impaired Long-Lived Assets Held and Used [Line Items]</t>
        </is>
      </c>
    </row>
    <row r="17">
      <c r="A17" s="4" t="inlineStr">
        <is>
          <t>Impairment and other lease charges</t>
        </is>
      </c>
      <c r="B17" s="6" t="n">
        <v>500</v>
      </c>
      <c r="C17" s="6" t="n">
        <v>700</v>
      </c>
      <c r="D17" s="6" t="n">
        <v>500</v>
      </c>
      <c r="E17" s="6" t="n">
        <v>4900</v>
      </c>
    </row>
    <row r="18">
      <c r="A18" s="4" t="inlineStr">
        <is>
          <t>Capital Expenditures At Underperforming Restaurants [Member]</t>
        </is>
      </c>
    </row>
    <row r="19">
      <c r="A19" s="3" t="inlineStr">
        <is>
          <t>Impaired Long-Lived Assets Held and Used [Line Items]</t>
        </is>
      </c>
    </row>
    <row r="20">
      <c r="A20" s="4" t="inlineStr">
        <is>
          <t>Asset impairment charges</t>
        </is>
      </c>
      <c r="B20" s="5" t="n">
        <v>100</v>
      </c>
    </row>
    <row r="21">
      <c r="A21" s="4" t="inlineStr">
        <is>
          <t>Other Lease Charges [Member]</t>
        </is>
      </c>
    </row>
    <row r="22">
      <c r="A22" s="3" t="inlineStr">
        <is>
          <t>Impaired Long-Lived Assets Held and Used [Line Items]</t>
        </is>
      </c>
    </row>
    <row r="23">
      <c r="A23" s="4" t="inlineStr">
        <is>
          <t>Impairment and other lease charges</t>
        </is>
      </c>
      <c r="B23" s="6" t="n">
        <v>200</v>
      </c>
      <c r="C23" s="6" t="n">
        <v>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Liabilities, Long-Term (Details) - USD ($) $ in Thousands</t>
        </is>
      </c>
      <c r="B1" s="2" t="inlineStr">
        <is>
          <t>Oct. 03, 2021</t>
        </is>
      </c>
      <c r="C1" s="2" t="inlineStr">
        <is>
          <t>Jan. 03, 2021</t>
        </is>
      </c>
    </row>
    <row r="2">
      <c r="A2" s="3" t="inlineStr">
        <is>
          <t>Other Liabilities, Noncurrent [Abstract]</t>
        </is>
      </c>
    </row>
    <row r="3">
      <c r="A3" s="4" t="inlineStr">
        <is>
          <t>Accrued occupancy costs</t>
        </is>
      </c>
      <c r="B3" s="6" t="n">
        <v>1819</v>
      </c>
      <c r="C3" s="6" t="n">
        <v>2394</v>
      </c>
    </row>
    <row r="4">
      <c r="A4" s="4" t="inlineStr">
        <is>
          <t>Accrued workers’ compensation and general liability claims</t>
        </is>
      </c>
      <c r="B4" s="5" t="n">
        <v>5017</v>
      </c>
      <c r="C4" s="5" t="n">
        <v>5499</v>
      </c>
    </row>
    <row r="5">
      <c r="A5" s="4" t="inlineStr">
        <is>
          <t>Interest rate swap (Note 7)</t>
        </is>
      </c>
      <c r="B5" s="5" t="n">
        <v>2171</v>
      </c>
      <c r="C5" s="5" t="n">
        <v>6062</v>
      </c>
    </row>
    <row r="6">
      <c r="A6" s="4" t="inlineStr">
        <is>
          <t>Deferred compensation</t>
        </is>
      </c>
      <c r="B6" s="5" t="n">
        <v>4643</v>
      </c>
      <c r="C6" s="5" t="n">
        <v>4419</v>
      </c>
    </row>
    <row r="7">
      <c r="A7" s="4" t="inlineStr">
        <is>
          <t>Deferred federal payroll taxes</t>
        </is>
      </c>
      <c r="B7" s="5" t="n">
        <v>10808</v>
      </c>
      <c r="C7" s="5" t="n">
        <v>10808</v>
      </c>
    </row>
    <row r="8">
      <c r="A8" s="4" t="inlineStr">
        <is>
          <t>Total long-term lease liabilities</t>
        </is>
      </c>
      <c r="B8" s="5" t="n">
        <v>1187</v>
      </c>
      <c r="C8" s="5" t="n">
        <v>1191</v>
      </c>
    </row>
    <row r="9">
      <c r="A9" s="4" t="inlineStr">
        <is>
          <t>Other</t>
        </is>
      </c>
      <c r="B9" s="5" t="n">
        <v>300</v>
      </c>
      <c r="C9" s="5" t="n">
        <v>290</v>
      </c>
    </row>
    <row r="10">
      <c r="A10" s="4" t="inlineStr">
        <is>
          <t>Other Liabilities</t>
        </is>
      </c>
      <c r="B10" s="5" t="n">
        <v>25945</v>
      </c>
      <c r="C10" s="5" t="n">
        <v>30663</v>
      </c>
    </row>
    <row r="11">
      <c r="A11" s="3" t="inlineStr">
        <is>
          <t>Unusual or Infrequent Item, or Both [Line Items]</t>
        </is>
      </c>
    </row>
    <row r="12">
      <c r="A12" s="4" t="inlineStr">
        <is>
          <t>Deferred compensation</t>
        </is>
      </c>
      <c r="B12" s="5" t="n">
        <v>4643</v>
      </c>
      <c r="C12" s="5" t="n">
        <v>4419</v>
      </c>
    </row>
    <row r="13">
      <c r="A13" s="4" t="inlineStr">
        <is>
          <t>Deferred federal payroll taxes</t>
        </is>
      </c>
      <c r="B13" s="5" t="n">
        <v>10808</v>
      </c>
      <c r="C13" s="5" t="n">
        <v>10808</v>
      </c>
    </row>
    <row r="14">
      <c r="A14" s="4" t="inlineStr">
        <is>
          <t>COVID-19 [Member]</t>
        </is>
      </c>
    </row>
    <row r="15">
      <c r="A15" s="3" t="inlineStr">
        <is>
          <t>Other Liabilities, Noncurrent [Abstract]</t>
        </is>
      </c>
    </row>
    <row r="16">
      <c r="A16" s="4" t="inlineStr">
        <is>
          <t>Deferred compensation</t>
        </is>
      </c>
      <c r="B16" s="5" t="n">
        <v>10800</v>
      </c>
    </row>
    <row r="17">
      <c r="A17" s="3" t="inlineStr">
        <is>
          <t>Unusual or Infrequent Item, or Both [Line Items]</t>
        </is>
      </c>
    </row>
    <row r="18">
      <c r="A18" s="4" t="inlineStr">
        <is>
          <t>Deferred Liability, Noncurrent, CARES Act</t>
        </is>
      </c>
      <c r="C18" s="6" t="n">
        <v>21600</v>
      </c>
    </row>
    <row r="19">
      <c r="A19" s="4" t="inlineStr">
        <is>
          <t>Deferred compensation</t>
        </is>
      </c>
      <c r="B19" s="6" t="n">
        <v>10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USD ($) $ in Millions</t>
        </is>
      </c>
      <c r="B1" s="2" t="inlineStr">
        <is>
          <t>Oct. 03, 2021</t>
        </is>
      </c>
      <c r="C1" s="2" t="inlineStr">
        <is>
          <t>Apr. 04, 2021</t>
        </is>
      </c>
    </row>
    <row r="2">
      <c r="A2" s="3" t="inlineStr">
        <is>
          <t>Lessee, Lease, Description [Line Items]</t>
        </is>
      </c>
    </row>
    <row r="3">
      <c r="A3" s="4" t="inlineStr">
        <is>
          <t>Lessee, operating lease, term of contract</t>
        </is>
      </c>
      <c r="B3" s="4" t="inlineStr">
        <is>
          <t>20 years</t>
        </is>
      </c>
    </row>
    <row r="4">
      <c r="A4" s="4" t="inlineStr">
        <is>
          <t>Minimum [Member]</t>
        </is>
      </c>
    </row>
    <row r="5">
      <c r="A5" s="3" t="inlineStr">
        <is>
          <t>Lessee, Lease, Description [Line Items]</t>
        </is>
      </c>
    </row>
    <row r="6">
      <c r="A6" s="4" t="inlineStr">
        <is>
          <t>Lessee, Finance Lease, Term of Contract</t>
        </is>
      </c>
      <c r="B6" s="4" t="inlineStr">
        <is>
          <t>3 years</t>
        </is>
      </c>
    </row>
    <row r="7">
      <c r="A7" s="4" t="inlineStr">
        <is>
          <t>Maximum [Member]</t>
        </is>
      </c>
    </row>
    <row r="8">
      <c r="A8" s="3" t="inlineStr">
        <is>
          <t>Lessee, Lease, Description [Line Items]</t>
        </is>
      </c>
    </row>
    <row r="9">
      <c r="A9" s="4" t="inlineStr">
        <is>
          <t>Lessee, Finance Lease, Term of Contract</t>
        </is>
      </c>
      <c r="B9" s="4" t="inlineStr">
        <is>
          <t>8 years</t>
        </is>
      </c>
    </row>
    <row r="10">
      <c r="A10" s="4" t="inlineStr">
        <is>
          <t>COVID-19 [Member]</t>
        </is>
      </c>
    </row>
    <row r="11">
      <c r="A11" s="3" t="inlineStr">
        <is>
          <t>Lessee, Lease, Description [Line Items]</t>
        </is>
      </c>
    </row>
    <row r="12">
      <c r="A12" s="4" t="inlineStr">
        <is>
          <t>Lessee, Operating Lease, Modification, Deferred Rent</t>
        </is>
      </c>
      <c r="B12" s="8" t="n">
        <v>0.6</v>
      </c>
      <c r="C12" s="8" t="n">
        <v>5.8</v>
      </c>
    </row>
    <row r="13">
      <c r="A13" s="4" t="inlineStr">
        <is>
          <t>Lessee, Operating Lease, Modification, Deferred Rent, Expected To Be Repaid</t>
        </is>
      </c>
      <c r="C13" s="8" t="n">
        <v>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Cost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Loans and Leases Receivable Disclosure [Line Items]</t>
        </is>
      </c>
    </row>
    <row r="4">
      <c r="A4" s="4" t="inlineStr">
        <is>
          <t>Variable lease cost</t>
        </is>
      </c>
      <c r="B4" s="6" t="n">
        <v>4599</v>
      </c>
      <c r="C4" s="6" t="n">
        <v>4410</v>
      </c>
      <c r="D4" s="6" t="n">
        <v>14046</v>
      </c>
      <c r="E4" s="6" t="n">
        <v>11886</v>
      </c>
    </row>
    <row r="5">
      <c r="A5" s="4" t="inlineStr">
        <is>
          <t>Amortization of right-of-use assets</t>
        </is>
      </c>
      <c r="B5" s="5" t="n">
        <v>240</v>
      </c>
      <c r="C5" s="5" t="n">
        <v>221</v>
      </c>
      <c r="D5" s="5" t="n">
        <v>549</v>
      </c>
      <c r="E5" s="5" t="n">
        <v>1103</v>
      </c>
    </row>
    <row r="6">
      <c r="A6" s="4" t="inlineStr">
        <is>
          <t>Interest on lease liabilities</t>
        </is>
      </c>
      <c r="B6" s="5" t="n">
        <v>35</v>
      </c>
      <c r="C6" s="5" t="n">
        <v>26</v>
      </c>
      <c r="D6" s="5" t="n">
        <v>86</v>
      </c>
      <c r="E6" s="5" t="n">
        <v>108</v>
      </c>
    </row>
    <row r="7">
      <c r="A7" s="4" t="inlineStr">
        <is>
          <t>Total lease cost</t>
        </is>
      </c>
      <c r="B7" s="5" t="n">
        <v>31038</v>
      </c>
      <c r="C7" s="5" t="n">
        <v>30954</v>
      </c>
      <c r="D7" s="5" t="n">
        <v>92784</v>
      </c>
      <c r="E7" s="5" t="n">
        <v>90621</v>
      </c>
    </row>
    <row r="8">
      <c r="A8" s="4" t="inlineStr">
        <is>
          <t>Restaurant Rent Expense [Member]</t>
        </is>
      </c>
    </row>
    <row r="9">
      <c r="A9" s="3" t="inlineStr">
        <is>
          <t>Loans and Leases Receivable Disclosure [Line Items]</t>
        </is>
      </c>
    </row>
    <row r="10">
      <c r="A10" s="4" t="inlineStr">
        <is>
          <t>Operating lease cost</t>
        </is>
      </c>
      <c r="B10" s="5" t="n">
        <v>25951</v>
      </c>
      <c r="C10" s="5" t="n">
        <v>26126</v>
      </c>
      <c r="D10" s="5" t="n">
        <v>77410</v>
      </c>
      <c r="E10" s="5" t="n">
        <v>77088</v>
      </c>
    </row>
    <row r="11">
      <c r="A11" s="4" t="inlineStr">
        <is>
          <t>General and Administrative Expense [Member]</t>
        </is>
      </c>
    </row>
    <row r="12">
      <c r="A12" s="3" t="inlineStr">
        <is>
          <t>Loans and Leases Receivable Disclosure [Line Items]</t>
        </is>
      </c>
    </row>
    <row r="13">
      <c r="A13" s="4" t="inlineStr">
        <is>
          <t>Operating lease cost</t>
        </is>
      </c>
      <c r="B13" s="6" t="n">
        <v>213</v>
      </c>
      <c r="C13" s="6" t="n">
        <v>171</v>
      </c>
      <c r="D13" s="6" t="n">
        <v>693</v>
      </c>
      <c r="E13" s="6" t="n">
        <v>4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Other Information (Details) - USD ($) $ in Thousands</t>
        </is>
      </c>
      <c r="B1" s="2" t="inlineStr">
        <is>
          <t>3 Months Ended</t>
        </is>
      </c>
      <c r="C1" s="2" t="inlineStr">
        <is>
          <t>9 Months Ended</t>
        </is>
      </c>
    </row>
    <row r="2">
      <c r="B2" s="2" t="inlineStr">
        <is>
          <t>Oct. 03, 2021</t>
        </is>
      </c>
      <c r="C2" s="2" t="inlineStr">
        <is>
          <t>Oct. 03, 2021</t>
        </is>
      </c>
      <c r="D2" s="2" t="inlineStr">
        <is>
          <t>Sep. 27, 2020</t>
        </is>
      </c>
    </row>
    <row r="3">
      <c r="A3" s="3" t="inlineStr">
        <is>
          <t>Leases [Abstract]</t>
        </is>
      </c>
    </row>
    <row r="4">
      <c r="A4" s="4" t="inlineStr">
        <is>
          <t>Gain on sale-leaseback transactions</t>
        </is>
      </c>
      <c r="B4" s="6" t="n">
        <v>400</v>
      </c>
      <c r="C4" s="6" t="n">
        <v>17</v>
      </c>
      <c r="D4" s="6" t="n">
        <v>226</v>
      </c>
    </row>
    <row r="5">
      <c r="A5" s="4" t="inlineStr">
        <is>
          <t>Operating lease assets and liabilities resulting from lease modifications and new leases</t>
        </is>
      </c>
      <c r="C5" s="5" t="n">
        <v>35128</v>
      </c>
      <c r="D5" s="5" t="n">
        <v>47209</v>
      </c>
    </row>
    <row r="6">
      <c r="A6" s="4" t="inlineStr">
        <is>
          <t>Finance lease obligations incurred</t>
        </is>
      </c>
      <c r="C6" s="5" t="n">
        <v>2798</v>
      </c>
      <c r="D6" s="5" t="n">
        <v>0</v>
      </c>
    </row>
    <row r="7">
      <c r="A7" s="4" t="inlineStr">
        <is>
          <t>Operating cash flows related to operating leases</t>
        </is>
      </c>
      <c r="C7" s="5" t="n">
        <v>75389</v>
      </c>
      <c r="D7" s="5" t="n">
        <v>73749</v>
      </c>
    </row>
    <row r="8">
      <c r="A8" s="4" t="inlineStr">
        <is>
          <t>Operating cash flows related to finance leases</t>
        </is>
      </c>
      <c r="C8" s="5" t="n">
        <v>86</v>
      </c>
      <c r="D8" s="5" t="n">
        <v>108</v>
      </c>
    </row>
    <row r="9">
      <c r="A9" s="4" t="inlineStr">
        <is>
          <t>Financing cash flows related to finance leases</t>
        </is>
      </c>
      <c r="C9" s="6" t="n">
        <v>404</v>
      </c>
      <c r="D9" s="6" t="n">
        <v>146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Long-Term Debt Debt Balanc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Debt Instrument [Line Items]</t>
        </is>
      </c>
    </row>
    <row r="4">
      <c r="A4" s="4" t="inlineStr">
        <is>
          <t>Debt Instrument, Interest Rate During Period</t>
        </is>
      </c>
      <c r="B4" s="4" t="inlineStr">
        <is>
          <t>5.10%</t>
        </is>
      </c>
      <c r="C4" s="4" t="inlineStr">
        <is>
          <t>4.40%</t>
        </is>
      </c>
      <c r="D4" s="4" t="inlineStr">
        <is>
          <t>4.70%</t>
        </is>
      </c>
      <c r="E4" s="4" t="inlineStr">
        <is>
          <t>4.50%</t>
        </is>
      </c>
    </row>
    <row r="5">
      <c r="A5" s="4" t="inlineStr">
        <is>
          <t>Total obligations under capital leases</t>
        </is>
      </c>
      <c r="B5" s="6" t="n">
        <v>3306</v>
      </c>
      <c r="D5" s="6" t="n">
        <v>3306</v>
      </c>
      <c r="F5" s="6" t="n">
        <v>908</v>
      </c>
    </row>
    <row r="6">
      <c r="A6" s="4" t="inlineStr">
        <is>
          <t>Long-term Debt</t>
        </is>
      </c>
      <c r="B6" s="5" t="n">
        <v>523307</v>
      </c>
      <c r="D6" s="5" t="n">
        <v>523307</v>
      </c>
      <c r="F6" s="5" t="n">
        <v>494158</v>
      </c>
    </row>
    <row r="7">
      <c r="A7" s="4" t="inlineStr">
        <is>
          <t>Less: current portion</t>
        </is>
      </c>
      <c r="B7" s="5" t="n">
        <v>-5031</v>
      </c>
      <c r="D7" s="5" t="n">
        <v>-5031</v>
      </c>
      <c r="F7" s="5" t="n">
        <v>-5525</v>
      </c>
    </row>
    <row r="8">
      <c r="A8" s="4" t="inlineStr">
        <is>
          <t>Less: deferred financing costs</t>
        </is>
      </c>
      <c r="B8" s="5" t="n">
        <v>-6766</v>
      </c>
      <c r="D8" s="5" t="n">
        <v>-6766</v>
      </c>
      <c r="F8" s="5" t="n">
        <v>-7777</v>
      </c>
    </row>
    <row r="9">
      <c r="A9" s="4" t="inlineStr">
        <is>
          <t>Debt Instrument, Unamortized Discount</t>
        </is>
      </c>
      <c r="B9" s="5" t="n">
        <v>-611</v>
      </c>
      <c r="D9" s="5" t="n">
        <v>-611</v>
      </c>
      <c r="F9" s="5" t="n">
        <v>-5161</v>
      </c>
    </row>
    <row r="10">
      <c r="A10" s="4" t="inlineStr">
        <is>
          <t>Long-term debt, net of current portion</t>
        </is>
      </c>
      <c r="B10" s="5" t="n">
        <v>510899</v>
      </c>
      <c r="D10" s="5" t="n">
        <v>510899</v>
      </c>
      <c r="F10" s="5" t="n">
        <v>475695</v>
      </c>
    </row>
    <row r="11">
      <c r="A11" s="4" t="inlineStr">
        <is>
          <t>Term Loan B Facility [Member]</t>
        </is>
      </c>
    </row>
    <row r="12">
      <c r="A12" s="3" t="inlineStr">
        <is>
          <t>Debt Instrument [Line Items]</t>
        </is>
      </c>
    </row>
    <row r="13">
      <c r="A13" s="4" t="inlineStr">
        <is>
          <t>Long-term Line of Credit</t>
        </is>
      </c>
      <c r="B13" s="5" t="n">
        <v>172938</v>
      </c>
      <c r="D13" s="5" t="n">
        <v>172938</v>
      </c>
      <c r="F13" s="5" t="n">
        <v>419375</v>
      </c>
    </row>
    <row r="14">
      <c r="A14" s="4" t="inlineStr">
        <is>
          <t>Term Loan B-1 Facility [Member]</t>
        </is>
      </c>
    </row>
    <row r="15">
      <c r="A15" s="3" t="inlineStr">
        <is>
          <t>Debt Instrument [Line Items]</t>
        </is>
      </c>
    </row>
    <row r="16">
      <c r="A16" s="4" t="inlineStr">
        <is>
          <t>Long-term Line of Credit</t>
        </is>
      </c>
      <c r="B16" s="5" t="n">
        <v>0</v>
      </c>
      <c r="D16" s="5" t="n">
        <v>0</v>
      </c>
      <c r="F16" s="5" t="n">
        <v>73875</v>
      </c>
    </row>
    <row r="17">
      <c r="A17" s="4" t="inlineStr">
        <is>
          <t>Revolving Credit Facility [Member]</t>
        </is>
      </c>
    </row>
    <row r="18">
      <c r="A18" s="3" t="inlineStr">
        <is>
          <t>Debt Instrument [Line Items]</t>
        </is>
      </c>
    </row>
    <row r="19">
      <c r="A19" s="4" t="inlineStr">
        <is>
          <t>Long-term Line of Credit</t>
        </is>
      </c>
      <c r="B19" s="5" t="n">
        <v>47063</v>
      </c>
      <c r="D19" s="5" t="n">
        <v>47063</v>
      </c>
      <c r="F19" s="5" t="n">
        <v>0</v>
      </c>
    </row>
    <row r="20">
      <c r="A20" s="4" t="inlineStr">
        <is>
          <t>Senior Unsecured Notes Due 2029</t>
        </is>
      </c>
    </row>
    <row r="21">
      <c r="A21" s="3" t="inlineStr">
        <is>
          <t>Debt Instrument [Line Items]</t>
        </is>
      </c>
    </row>
    <row r="22">
      <c r="A22" s="4" t="inlineStr">
        <is>
          <t>Long-term Debt</t>
        </is>
      </c>
      <c r="B22" s="6" t="n">
        <v>300000</v>
      </c>
      <c r="D22" s="6" t="n">
        <v>300000</v>
      </c>
      <c r="F22"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Long-Term Debt Narrative (Details)</t>
        </is>
      </c>
      <c r="B1" s="2" t="inlineStr">
        <is>
          <t>Apr. 30, 2026USD ($)</t>
        </is>
      </c>
      <c r="C1" s="2" t="inlineStr">
        <is>
          <t>Jun. 28, 2021USD ($)</t>
        </is>
      </c>
      <c r="D1" s="2" t="inlineStr">
        <is>
          <t>Apr. 06, 2021USD ($)</t>
        </is>
      </c>
      <c r="E1" s="2" t="inlineStr">
        <is>
          <t>Jun. 28, 2020</t>
        </is>
      </c>
      <c r="F1" s="2" t="inlineStr">
        <is>
          <t>Jun. 23, 2020USD ($)</t>
        </is>
      </c>
      <c r="G1" s="2" t="inlineStr">
        <is>
          <t>Oct. 03, 2021USD ($)</t>
        </is>
      </c>
      <c r="H1" s="2" t="inlineStr">
        <is>
          <t>Sep. 27, 2020USD ($)</t>
        </is>
      </c>
      <c r="I1" s="2" t="inlineStr">
        <is>
          <t>Oct. 03, 2021USD ($)</t>
        </is>
      </c>
      <c r="J1" s="2" t="inlineStr">
        <is>
          <t>Sep. 27, 2020USD ($)</t>
        </is>
      </c>
      <c r="K1" s="2" t="inlineStr">
        <is>
          <t>Sep. 30, 2021USD ($)</t>
        </is>
      </c>
      <c r="L1" s="2" t="inlineStr">
        <is>
          <t>Jul. 04, 2021</t>
        </is>
      </c>
      <c r="M1" s="2" t="inlineStr">
        <is>
          <t>Jun. 27, 2021USD ($)</t>
        </is>
      </c>
      <c r="N1" s="2" t="inlineStr">
        <is>
          <t>Jan. 03, 2021USD ($)</t>
        </is>
      </c>
      <c r="O1" s="2" t="inlineStr">
        <is>
          <t>Apr. 08, 2020USD ($)</t>
        </is>
      </c>
      <c r="P1" s="2" t="inlineStr">
        <is>
          <t>Mar. 25, 2020USD ($)</t>
        </is>
      </c>
      <c r="Q1" s="2" t="inlineStr">
        <is>
          <t>Dec. 13, 2019USD ($)</t>
        </is>
      </c>
      <c r="R1" s="2" t="inlineStr">
        <is>
          <t>Apr. 30, 2019USD ($)</t>
        </is>
      </c>
    </row>
    <row r="2">
      <c r="A2" s="3" t="inlineStr">
        <is>
          <t>Debt Instrument, Redemption [Line Items]</t>
        </is>
      </c>
    </row>
    <row r="3">
      <c r="A3" s="4" t="inlineStr">
        <is>
          <t>Debt Instrument, Interest Rate During Period</t>
        </is>
      </c>
      <c r="G3" s="4" t="inlineStr">
        <is>
          <t>5.10%</t>
        </is>
      </c>
      <c r="H3" s="4" t="inlineStr">
        <is>
          <t>4.40%</t>
        </is>
      </c>
      <c r="I3" s="4" t="inlineStr">
        <is>
          <t>4.70%</t>
        </is>
      </c>
      <c r="J3" s="4" t="inlineStr">
        <is>
          <t>4.50%</t>
        </is>
      </c>
    </row>
    <row r="4">
      <c r="A4" s="4" t="inlineStr">
        <is>
          <t>Proceeds from issuance of 5.875% Senior Notes due 2029</t>
        </is>
      </c>
      <c r="I4" s="6" t="n">
        <v>300000000</v>
      </c>
      <c r="J4" s="6" t="n">
        <v>0</v>
      </c>
    </row>
    <row r="5">
      <c r="A5" s="4" t="inlineStr">
        <is>
          <t>Letters of Credit Outstanding, Amount</t>
        </is>
      </c>
      <c r="G5" s="6" t="n">
        <v>9000000</v>
      </c>
      <c r="I5" s="5" t="n">
        <v>9000000</v>
      </c>
    </row>
    <row r="6">
      <c r="A6" s="4" t="inlineStr">
        <is>
          <t>Debt Issuance Costs, Net</t>
        </is>
      </c>
      <c r="G6" s="5" t="n">
        <v>6766000</v>
      </c>
      <c r="I6" s="5" t="n">
        <v>6766000</v>
      </c>
      <c r="N6" s="6" t="n">
        <v>7777000</v>
      </c>
    </row>
    <row r="7">
      <c r="A7" s="4" t="inlineStr">
        <is>
          <t>Line of Credit Facility, Remaining Borrowing Capacity</t>
        </is>
      </c>
      <c r="G7" s="5" t="n">
        <v>158900000</v>
      </c>
      <c r="I7" s="5" t="n">
        <v>158900000</v>
      </c>
    </row>
    <row r="8">
      <c r="A8" s="4" t="inlineStr">
        <is>
          <t>Derivative Asset, Notional Amount</t>
        </is>
      </c>
      <c r="G8" s="5" t="n">
        <v>220000000</v>
      </c>
      <c r="I8" s="5" t="n">
        <v>220000000</v>
      </c>
    </row>
    <row r="9">
      <c r="A9" s="4" t="inlineStr">
        <is>
          <t>Interest rate swap (Note 7)</t>
        </is>
      </c>
      <c r="G9" s="5" t="n">
        <v>2171000</v>
      </c>
      <c r="I9" s="5" t="n">
        <v>2171000</v>
      </c>
      <c r="N9" s="5" t="n">
        <v>6062000</v>
      </c>
    </row>
    <row r="10">
      <c r="A10" s="4" t="inlineStr">
        <is>
          <t>Cash Flow Hedge Gain (Loss) to be Reclassified within Twelve Months</t>
        </is>
      </c>
      <c r="I10" s="5" t="n">
        <v>1700000</v>
      </c>
    </row>
    <row r="11">
      <c r="A11" s="4" t="inlineStr">
        <is>
          <t>Payments for Derivative Instrument, Financing Activities</t>
        </is>
      </c>
      <c r="G11" s="5" t="n">
        <v>500000</v>
      </c>
      <c r="H11" s="6" t="n">
        <v>400000</v>
      </c>
      <c r="I11" s="5" t="n">
        <v>1300000</v>
      </c>
      <c r="J11" s="5" t="n">
        <v>400000</v>
      </c>
    </row>
    <row r="12">
      <c r="A12" s="4" t="inlineStr">
        <is>
          <t>Payments of Financing Costs</t>
        </is>
      </c>
      <c r="I12" s="5" t="n">
        <v>5404000</v>
      </c>
      <c r="J12" s="5" t="n">
        <v>2793000</v>
      </c>
    </row>
    <row r="13">
      <c r="A13" s="4" t="inlineStr">
        <is>
          <t>Debt Instrument, Redemption Price, Percentage</t>
        </is>
      </c>
      <c r="C13" s="4" t="inlineStr">
        <is>
          <t>40.00%</t>
        </is>
      </c>
    </row>
    <row r="14">
      <c r="A14" s="4" t="inlineStr">
        <is>
          <t>Borrowings under revolving credit facility</t>
        </is>
      </c>
      <c r="I14" s="5" t="n">
        <v>47063000</v>
      </c>
      <c r="J14" s="6" t="n">
        <v>150000000</v>
      </c>
    </row>
    <row r="15">
      <c r="A15" s="4" t="inlineStr">
        <is>
          <t>Revolving Credit Facility [Member] | Line of Credit</t>
        </is>
      </c>
    </row>
    <row r="16">
      <c r="A16" s="3" t="inlineStr">
        <is>
          <t>Debt Instrument, Redemption [Line Items]</t>
        </is>
      </c>
    </row>
    <row r="17">
      <c r="A17" s="4" t="inlineStr">
        <is>
          <t>Line of Credit Facility, Revolving Committed Amount</t>
        </is>
      </c>
      <c r="D17" s="6" t="n">
        <v>115000000</v>
      </c>
    </row>
    <row r="18">
      <c r="A18" s="4" t="inlineStr">
        <is>
          <t>Senior Secured Credit Facility [Member]</t>
        </is>
      </c>
    </row>
    <row r="19">
      <c r="A19" s="3" t="inlineStr">
        <is>
          <t>Debt Instrument, Redemption [Line Items]</t>
        </is>
      </c>
    </row>
    <row r="20">
      <c r="A20" s="4" t="inlineStr">
        <is>
          <t>Line of credit facility, maximum borrowing capacity</t>
        </is>
      </c>
      <c r="R20" s="6" t="n">
        <v>550000000</v>
      </c>
    </row>
    <row r="21">
      <c r="A21" s="4" t="inlineStr">
        <is>
          <t>Total Net Leverage Ratio</t>
        </is>
      </c>
      <c r="Q21" s="9" t="n">
        <v>4.75</v>
      </c>
    </row>
    <row r="22">
      <c r="A22" s="4" t="inlineStr">
        <is>
          <t>First Lien Leverage Ratio</t>
        </is>
      </c>
      <c r="Q22" s="9" t="n">
        <v>5.75</v>
      </c>
    </row>
    <row r="23">
      <c r="A23" s="4" t="inlineStr">
        <is>
          <t>Debt Instrument, Interest Rate, Stated Percentage</t>
        </is>
      </c>
      <c r="L23" s="4" t="inlineStr">
        <is>
          <t>0.915%</t>
        </is>
      </c>
    </row>
    <row r="24">
      <c r="A24" s="4" t="inlineStr">
        <is>
          <t>Term Loan B Facility [Member]</t>
        </is>
      </c>
    </row>
    <row r="25">
      <c r="A25" s="3" t="inlineStr">
        <is>
          <t>Debt Instrument, Redemption [Line Items]</t>
        </is>
      </c>
    </row>
    <row r="26">
      <c r="A26" s="4" t="inlineStr">
        <is>
          <t>Line of credit facility, maximum borrowing capacity</t>
        </is>
      </c>
      <c r="R26" s="5" t="n">
        <v>425000000</v>
      </c>
    </row>
    <row r="27">
      <c r="A27" s="4" t="inlineStr">
        <is>
          <t>Long-term Line of Credit</t>
        </is>
      </c>
      <c r="G27" s="5" t="n">
        <v>172938000</v>
      </c>
      <c r="I27" s="5" t="n">
        <v>172938000</v>
      </c>
      <c r="N27" s="5" t="n">
        <v>419375000</v>
      </c>
    </row>
    <row r="28">
      <c r="A28" s="4" t="inlineStr">
        <is>
          <t>Repayments of Long-term Debt</t>
        </is>
      </c>
      <c r="C28" s="6" t="n">
        <v>243600000</v>
      </c>
    </row>
    <row r="29">
      <c r="A29" s="4" t="inlineStr">
        <is>
          <t>Standby Letters of Credit [Member]</t>
        </is>
      </c>
    </row>
    <row r="30">
      <c r="A30" s="3" t="inlineStr">
        <is>
          <t>Debt Instrument, Redemption [Line Items]</t>
        </is>
      </c>
    </row>
    <row r="31">
      <c r="A31" s="4" t="inlineStr">
        <is>
          <t>Line of credit facility, maximum borrowing capacity</t>
        </is>
      </c>
      <c r="R31" s="5" t="n">
        <v>35000000</v>
      </c>
    </row>
    <row r="32">
      <c r="A32" s="4" t="inlineStr">
        <is>
          <t>Revolving Credit Facility [Member]</t>
        </is>
      </c>
    </row>
    <row r="33">
      <c r="A33" s="3" t="inlineStr">
        <is>
          <t>Debt Instrument, Redemption [Line Items]</t>
        </is>
      </c>
    </row>
    <row r="34">
      <c r="A34" s="4" t="inlineStr">
        <is>
          <t>Line of credit facility, maximum borrowing capacity</t>
        </is>
      </c>
      <c r="R34" s="6" t="n">
        <v>125000000</v>
      </c>
    </row>
    <row r="35">
      <c r="A35" s="4" t="inlineStr">
        <is>
          <t>Letters of Credit Outstanding, Amount</t>
        </is>
      </c>
      <c r="Q35" s="6" t="n">
        <v>12000000</v>
      </c>
    </row>
    <row r="36">
      <c r="A36" s="4" t="inlineStr">
        <is>
          <t>Debt, Percent of Aggregate Amount of Borrowing</t>
        </is>
      </c>
      <c r="Q36" s="4" t="inlineStr">
        <is>
          <t>35.00%</t>
        </is>
      </c>
    </row>
    <row r="37">
      <c r="A37" s="4" t="inlineStr">
        <is>
          <t>Long-term Line of Credit</t>
        </is>
      </c>
      <c r="G37" s="6" t="n">
        <v>47063000</v>
      </c>
      <c r="I37" s="6" t="n">
        <v>47063000</v>
      </c>
      <c r="N37" s="5" t="n">
        <v>0</v>
      </c>
    </row>
    <row r="38">
      <c r="A38" s="4" t="inlineStr">
        <is>
          <t>Borrowings under revolving credit facility</t>
        </is>
      </c>
      <c r="C38" s="5" t="n">
        <v>46000000</v>
      </c>
    </row>
    <row r="39">
      <c r="A39" s="4" t="inlineStr">
        <is>
          <t>Term Loan B And B-1 Facility [Member]</t>
        </is>
      </c>
    </row>
    <row r="40">
      <c r="A40" s="3" t="inlineStr">
        <is>
          <t>Debt Instrument, Redemption [Line Items]</t>
        </is>
      </c>
    </row>
    <row r="41">
      <c r="A41" s="4" t="inlineStr">
        <is>
          <t>Debt, Number of Payments</t>
        </is>
      </c>
      <c r="G41" s="5" t="n">
        <v>18</v>
      </c>
      <c r="I41" s="5" t="n">
        <v>18</v>
      </c>
    </row>
    <row r="42">
      <c r="A42" s="4" t="inlineStr">
        <is>
          <t>Repayment of Debt, Quarterly Payment</t>
        </is>
      </c>
      <c r="G42" s="6" t="n">
        <v>1100000</v>
      </c>
      <c r="I42" s="6" t="n">
        <v>1100000</v>
      </c>
    </row>
    <row r="43">
      <c r="A43" s="4" t="inlineStr">
        <is>
          <t>First Amendment, Revolving Credit Facility [Member]</t>
        </is>
      </c>
    </row>
    <row r="44">
      <c r="A44" s="3" t="inlineStr">
        <is>
          <t>Debt Instrument, Redemption [Line Items]</t>
        </is>
      </c>
    </row>
    <row r="45">
      <c r="A45" s="4" t="inlineStr">
        <is>
          <t>Line of credit facility, maximum borrowing capacity</t>
        </is>
      </c>
      <c r="Q45" s="6" t="n">
        <v>115000000</v>
      </c>
    </row>
    <row r="46">
      <c r="A46" s="4" t="inlineStr">
        <is>
          <t>Line of Credit Facility, Reduction of Borrowing Capacity</t>
        </is>
      </c>
      <c r="Q46" s="6" t="n">
        <v>10000000</v>
      </c>
    </row>
    <row r="47">
      <c r="A47" s="4" t="inlineStr">
        <is>
          <t>Second Amendment, Revolving Credit Facility [Member]</t>
        </is>
      </c>
    </row>
    <row r="48">
      <c r="A48" s="3" t="inlineStr">
        <is>
          <t>Debt Instrument, Redemption [Line Items]</t>
        </is>
      </c>
    </row>
    <row r="49">
      <c r="A49" s="4" t="inlineStr">
        <is>
          <t>Line of credit facility, maximum borrowing capacity</t>
        </is>
      </c>
      <c r="P49" s="6" t="n">
        <v>130400000</v>
      </c>
    </row>
    <row r="50">
      <c r="A50" s="4" t="inlineStr">
        <is>
          <t>Line of Credit Facility, Increase of Borrowing Capacity</t>
        </is>
      </c>
      <c r="P50" s="6" t="n">
        <v>15400000</v>
      </c>
    </row>
    <row r="51">
      <c r="A51" s="4" t="inlineStr">
        <is>
          <t>Third Amendment, Revolving Credit Facility [Member]</t>
        </is>
      </c>
    </row>
    <row r="52">
      <c r="A52" s="3" t="inlineStr">
        <is>
          <t>Debt Instrument, Redemption [Line Items]</t>
        </is>
      </c>
    </row>
    <row r="53">
      <c r="A53" s="4" t="inlineStr">
        <is>
          <t>Line of credit facility, maximum borrowing capacity</t>
        </is>
      </c>
      <c r="D53" s="5" t="n">
        <v>175000000</v>
      </c>
      <c r="O53" s="6" t="n">
        <v>145800000</v>
      </c>
    </row>
    <row r="54">
      <c r="A54" s="4" t="inlineStr">
        <is>
          <t>Line of Credit Facility, Increase of Borrowing Capacity</t>
        </is>
      </c>
      <c r="D54" s="6" t="n">
        <v>29200000</v>
      </c>
      <c r="O54" s="6" t="n">
        <v>15400000</v>
      </c>
    </row>
    <row r="55">
      <c r="A55" s="4" t="inlineStr">
        <is>
          <t>Term Loan B-1 Facility [Member]</t>
        </is>
      </c>
    </row>
    <row r="56">
      <c r="A56" s="3" t="inlineStr">
        <is>
          <t>Debt Instrument, Redemption [Line Items]</t>
        </is>
      </c>
    </row>
    <row r="57">
      <c r="A57" s="4" t="inlineStr">
        <is>
          <t>Line of Credit Facility, Additional Borrowing Capacity</t>
        </is>
      </c>
      <c r="F57" s="6" t="n">
        <v>75000000</v>
      </c>
    </row>
    <row r="58">
      <c r="A58" s="4" t="inlineStr">
        <is>
          <t>Proceeds from issuance of 5.875% Senior Notes due 2029</t>
        </is>
      </c>
      <c r="I58" s="5" t="n">
        <v>71300000</v>
      </c>
    </row>
    <row r="59">
      <c r="A59" s="4" t="inlineStr">
        <is>
          <t>Long-term Line of Credit</t>
        </is>
      </c>
      <c r="G59" s="5" t="n">
        <v>0</v>
      </c>
      <c r="I59" s="5" t="n">
        <v>0</v>
      </c>
      <c r="N59" s="6" t="n">
        <v>73875000</v>
      </c>
    </row>
    <row r="60">
      <c r="A60" s="4" t="inlineStr">
        <is>
          <t>Debt Instrument, Annual Amortization Rate, Percentage Of Principal Amount</t>
        </is>
      </c>
      <c r="F60" s="4" t="inlineStr">
        <is>
          <t>1.00%</t>
        </is>
      </c>
    </row>
    <row r="61">
      <c r="A61" s="4" t="inlineStr">
        <is>
          <t>Repayments of Long-term Debt</t>
        </is>
      </c>
      <c r="C61" s="6" t="n">
        <v>74400000</v>
      </c>
    </row>
    <row r="62">
      <c r="A62" s="4" t="inlineStr">
        <is>
          <t>Seventh Amendment, Revolving Credit Facility</t>
        </is>
      </c>
    </row>
    <row r="63">
      <c r="A63" s="3" t="inlineStr">
        <is>
          <t>Debt Instrument, Redemption [Line Items]</t>
        </is>
      </c>
    </row>
    <row r="64">
      <c r="A64" s="4" t="inlineStr">
        <is>
          <t>Line of credit facility, maximum borrowing capacity</t>
        </is>
      </c>
      <c r="G64" s="6" t="n">
        <v>180000000</v>
      </c>
      <c r="I64" s="6" t="n">
        <v>180000000</v>
      </c>
      <c r="K64" s="6" t="n">
        <v>215000000</v>
      </c>
      <c r="M64" s="6" t="n">
        <v>135000000</v>
      </c>
    </row>
    <row r="65">
      <c r="A65" s="4" t="inlineStr">
        <is>
          <t>Total Net Leverage Ratio</t>
        </is>
      </c>
      <c r="G65" s="5" t="n">
        <v>4</v>
      </c>
      <c r="I65" s="5" t="n">
        <v>4</v>
      </c>
      <c r="M65" s="5" t="n">
        <v>3</v>
      </c>
    </row>
    <row r="66">
      <c r="A66" s="4" t="inlineStr">
        <is>
          <t>Line of Credit Facility, Initial Available Amount</t>
        </is>
      </c>
      <c r="G66" s="6" t="n">
        <v>50000000</v>
      </c>
      <c r="I66" s="6" t="n">
        <v>50000000</v>
      </c>
      <c r="M66" s="6" t="n">
        <v>27000000</v>
      </c>
    </row>
    <row r="67">
      <c r="A67" s="4" t="inlineStr">
        <is>
          <t>Line Of Credit Facility, Percentage Of Outstanding Terms Loans Eligible To Be Acquired</t>
        </is>
      </c>
      <c r="G67" s="9" t="n">
        <v>0.2</v>
      </c>
      <c r="I67" s="9" t="n">
        <v>0.2</v>
      </c>
    </row>
    <row r="68">
      <c r="A68" s="4" t="inlineStr">
        <is>
          <t>Line Of Credit Facility, Percentage Of Consolidated EBITDA</t>
        </is>
      </c>
      <c r="G68" s="9" t="n">
        <v>0.4</v>
      </c>
      <c r="I68" s="9" t="n">
        <v>0.4</v>
      </c>
      <c r="M68" s="9" t="n">
        <v>0.2</v>
      </c>
    </row>
    <row r="69">
      <c r="A69" s="4" t="inlineStr">
        <is>
          <t>Senior Unsecured Notes Due 2029 | Senior Notes</t>
        </is>
      </c>
    </row>
    <row r="70">
      <c r="A70" s="3" t="inlineStr">
        <is>
          <t>Debt Instrument, Redemption [Line Items]</t>
        </is>
      </c>
    </row>
    <row r="71">
      <c r="A71" s="4" t="inlineStr">
        <is>
          <t>Debt Instrument, Interest Rate, Stated Percentage</t>
        </is>
      </c>
      <c r="G71" s="4" t="inlineStr">
        <is>
          <t>5.875%</t>
        </is>
      </c>
      <c r="I71" s="4" t="inlineStr">
        <is>
          <t>5.875%</t>
        </is>
      </c>
    </row>
    <row r="72">
      <c r="A72" s="4" t="inlineStr">
        <is>
          <t>Debt Instrument, Face Amount</t>
        </is>
      </c>
      <c r="G72" s="6" t="n">
        <v>300000000</v>
      </c>
      <c r="I72" s="6" t="n">
        <v>300000000</v>
      </c>
    </row>
    <row r="73">
      <c r="A73" s="4" t="inlineStr">
        <is>
          <t>Eighth Amendment, Revolving Credit Facility</t>
        </is>
      </c>
    </row>
    <row r="74">
      <c r="A74" s="3" t="inlineStr">
        <is>
          <t>Debt Instrument, Redemption [Line Items]</t>
        </is>
      </c>
    </row>
    <row r="75">
      <c r="A75" s="4" t="inlineStr">
        <is>
          <t>Line of Credit Facility, Additional Borrowing Capacity</t>
        </is>
      </c>
      <c r="K75" s="6" t="n">
        <v>40000000</v>
      </c>
    </row>
    <row r="76">
      <c r="A76" s="4" t="inlineStr">
        <is>
          <t>First Lien Leverage Ratio</t>
        </is>
      </c>
      <c r="Q76" s="9" t="n">
        <v>1.24</v>
      </c>
    </row>
    <row r="77">
      <c r="A77" s="4" t="inlineStr">
        <is>
          <t>Base Rate [Member] | Revolving Credit Facility [Member] | Line of Credit</t>
        </is>
      </c>
    </row>
    <row r="78">
      <c r="A78" s="3" t="inlineStr">
        <is>
          <t>Debt Instrument, Redemption [Line Items]</t>
        </is>
      </c>
    </row>
    <row r="79">
      <c r="A79" s="4" t="inlineStr">
        <is>
          <t>Debt Instrument, Basis Spread on Variable Rate</t>
        </is>
      </c>
      <c r="D79" s="4" t="inlineStr">
        <is>
          <t>2.25%</t>
        </is>
      </c>
    </row>
    <row r="80">
      <c r="A80" s="4" t="inlineStr">
        <is>
          <t>Base Rate [Member] | Term Loan B Facility [Member]</t>
        </is>
      </c>
    </row>
    <row r="81">
      <c r="A81" s="3" t="inlineStr">
        <is>
          <t>Debt Instrument, Redemption [Line Items]</t>
        </is>
      </c>
    </row>
    <row r="82">
      <c r="A82" s="4" t="inlineStr">
        <is>
          <t>Debt Instrument, Basis Spread on Variable Rate</t>
        </is>
      </c>
      <c r="E82" s="4" t="inlineStr">
        <is>
          <t>2.25%</t>
        </is>
      </c>
    </row>
    <row r="83">
      <c r="A83" s="4" t="inlineStr">
        <is>
          <t>Base Rate [Member] | Revolving Credit Facility [Member]</t>
        </is>
      </c>
    </row>
    <row r="84">
      <c r="A84" s="3" t="inlineStr">
        <is>
          <t>Debt Instrument, Redemption [Line Items]</t>
        </is>
      </c>
    </row>
    <row r="85">
      <c r="A85" s="4" t="inlineStr">
        <is>
          <t>Debt Instrument, Basis Spread on Variable Rate</t>
        </is>
      </c>
      <c r="E85" s="4" t="inlineStr">
        <is>
          <t>2.50%</t>
        </is>
      </c>
    </row>
    <row r="86">
      <c r="A86" s="4" t="inlineStr">
        <is>
          <t>Base Rate [Member] | Term Loan B-1 Facility [Member]</t>
        </is>
      </c>
    </row>
    <row r="87">
      <c r="A87" s="3" t="inlineStr">
        <is>
          <t>Debt Instrument, Redemption [Line Items]</t>
        </is>
      </c>
    </row>
    <row r="88">
      <c r="A88" s="4" t="inlineStr">
        <is>
          <t>Debt Instrument, Basis Spread on Variable Rate</t>
        </is>
      </c>
      <c r="F88" s="4" t="inlineStr">
        <is>
          <t>5.25%</t>
        </is>
      </c>
    </row>
    <row r="89">
      <c r="A89" s="4" t="inlineStr">
        <is>
          <t>Debt Instrument, Interest Rate Floor</t>
        </is>
      </c>
      <c r="F89" s="4" t="inlineStr">
        <is>
          <t>1.00%</t>
        </is>
      </c>
    </row>
    <row r="90">
      <c r="A90" s="4" t="inlineStr">
        <is>
          <t>London Interbank Offered Rate (LIBOR) [Member] | Revolving Credit Facility [Member] | Line of Credit</t>
        </is>
      </c>
    </row>
    <row r="91">
      <c r="A91" s="3" t="inlineStr">
        <is>
          <t>Debt Instrument, Redemption [Line Items]</t>
        </is>
      </c>
    </row>
    <row r="92">
      <c r="A92" s="4" t="inlineStr">
        <is>
          <t>Debt Instrument, Basis Spread on Variable Rate</t>
        </is>
      </c>
      <c r="D92" s="4" t="inlineStr">
        <is>
          <t>3.25%</t>
        </is>
      </c>
    </row>
    <row r="93">
      <c r="A93" s="4" t="inlineStr">
        <is>
          <t>London Interbank Offered Rate (LIBOR) [Member] | Term Loan B Facility [Member]</t>
        </is>
      </c>
    </row>
    <row r="94">
      <c r="A94" s="3" t="inlineStr">
        <is>
          <t>Debt Instrument, Redemption [Line Items]</t>
        </is>
      </c>
    </row>
    <row r="95">
      <c r="A95" s="4" t="inlineStr">
        <is>
          <t>Debt Instrument, Basis Spread on Variable Rate</t>
        </is>
      </c>
      <c r="E95" s="4" t="inlineStr">
        <is>
          <t>3.25%</t>
        </is>
      </c>
    </row>
    <row r="96">
      <c r="A96" s="4" t="inlineStr">
        <is>
          <t>London Interbank Offered Rate (LIBOR) [Member] | Revolving Credit Facility [Member]</t>
        </is>
      </c>
    </row>
    <row r="97">
      <c r="A97" s="3" t="inlineStr">
        <is>
          <t>Debt Instrument, Redemption [Line Items]</t>
        </is>
      </c>
    </row>
    <row r="98">
      <c r="A98" s="4" t="inlineStr">
        <is>
          <t>Debt Instrument, Basis Spread on Variable Rate</t>
        </is>
      </c>
      <c r="E98" s="4" t="inlineStr">
        <is>
          <t>3.50%</t>
        </is>
      </c>
    </row>
    <row r="99">
      <c r="A99" s="4" t="inlineStr">
        <is>
          <t>London Interbank Offered Rate (LIBOR) [Member] | Term Loan B-1 Facility [Member]</t>
        </is>
      </c>
    </row>
    <row r="100">
      <c r="A100" s="3" t="inlineStr">
        <is>
          <t>Debt Instrument, Redemption [Line Items]</t>
        </is>
      </c>
    </row>
    <row r="101">
      <c r="A101" s="4" t="inlineStr">
        <is>
          <t>Debt Instrument, Basis Spread on Variable Rate</t>
        </is>
      </c>
      <c r="F101" s="4" t="inlineStr">
        <is>
          <t>6.25%</t>
        </is>
      </c>
    </row>
    <row r="102">
      <c r="A102" s="4" t="inlineStr">
        <is>
          <t>Forecast [Member] | Term Loan B And B-1 Facility [Member]</t>
        </is>
      </c>
    </row>
    <row r="103">
      <c r="A103" s="3" t="inlineStr">
        <is>
          <t>Debt Instrument, Redemption [Line Items]</t>
        </is>
      </c>
    </row>
    <row r="104">
      <c r="A104" s="4" t="inlineStr">
        <is>
          <t>Repayments of Debt</t>
        </is>
      </c>
      <c r="B104" s="6" t="n">
        <v>153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Stock-based compensation</t>
        </is>
      </c>
      <c r="B3" s="6" t="n">
        <v>1458</v>
      </c>
      <c r="C3" s="6" t="n">
        <v>1303</v>
      </c>
      <c r="D3" s="6" t="n">
        <v>4541</v>
      </c>
      <c r="E3" s="6" t="n">
        <v>35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Schedule of Components of Income Tax Expense (Details) - USD ($)</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Tax Disclosure [Abstract]</t>
        </is>
      </c>
    </row>
    <row r="4">
      <c r="A4" s="4" t="inlineStr">
        <is>
          <t>Current</t>
        </is>
      </c>
      <c r="B4" s="6" t="n">
        <v>-8000</v>
      </c>
      <c r="C4" s="6" t="n">
        <v>48000</v>
      </c>
      <c r="D4" s="6" t="n">
        <v>-24000</v>
      </c>
      <c r="E4" s="6" t="n">
        <v>143000</v>
      </c>
    </row>
    <row r="5">
      <c r="A5" s="4" t="inlineStr">
        <is>
          <t>Deferred</t>
        </is>
      </c>
      <c r="B5" s="5" t="n">
        <v>-3102000</v>
      </c>
      <c r="C5" s="5" t="n">
        <v>83000</v>
      </c>
      <c r="D5" s="5" t="n">
        <v>-8335000</v>
      </c>
      <c r="E5" s="5" t="n">
        <v>-7259000</v>
      </c>
    </row>
    <row r="6">
      <c r="A6" s="4" t="inlineStr">
        <is>
          <t>Change in valuation allowance</t>
        </is>
      </c>
      <c r="B6" s="5" t="n">
        <v>1641000</v>
      </c>
      <c r="C6" s="5" t="n">
        <v>-83000</v>
      </c>
      <c r="D6" s="5" t="n">
        <v>4197000</v>
      </c>
      <c r="E6" s="5" t="n">
        <v>276000</v>
      </c>
    </row>
    <row r="7">
      <c r="A7" s="4" t="inlineStr">
        <is>
          <t>Provision (benefit) for income taxes</t>
        </is>
      </c>
      <c r="B7" s="6" t="n">
        <v>-1469000</v>
      </c>
      <c r="C7" s="6" t="n">
        <v>48000</v>
      </c>
      <c r="D7" s="6" t="n">
        <v>-4162000</v>
      </c>
      <c r="E7" s="6" t="n">
        <v>-684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Oct. 03, 2021</t>
        </is>
      </c>
      <c r="C2" s="2" t="inlineStr">
        <is>
          <t>Sep. 27, 2020</t>
        </is>
      </c>
      <c r="D2" s="2" t="inlineStr">
        <is>
          <t>Oct. 03, 2021</t>
        </is>
      </c>
      <c r="E2" s="2" t="inlineStr">
        <is>
          <t>Jan. 03, 2021</t>
        </is>
      </c>
    </row>
    <row r="3">
      <c r="A3" s="3" t="inlineStr">
        <is>
          <t>Income Tax Contingency [Line Items]</t>
        </is>
      </c>
    </row>
    <row r="4">
      <c r="A4" s="4" t="inlineStr">
        <is>
          <t>Deferred Tax Assets, Valuation Allowance</t>
        </is>
      </c>
      <c r="B4" s="6" t="n">
        <v>13100000</v>
      </c>
      <c r="D4" s="6" t="n">
        <v>13100000</v>
      </c>
    </row>
    <row r="5">
      <c r="A5" s="4" t="inlineStr">
        <is>
          <t>Effective Income Tax Rate Reconciliation, Percent</t>
        </is>
      </c>
      <c r="B5" s="4" t="inlineStr">
        <is>
          <t>11.40%</t>
        </is>
      </c>
      <c r="C5" s="4" t="inlineStr">
        <is>
          <t>43.10%</t>
        </is>
      </c>
    </row>
    <row r="6">
      <c r="A6" s="4" t="inlineStr">
        <is>
          <t>Deferred federal payroll taxes</t>
        </is>
      </c>
      <c r="B6" s="6" t="n">
        <v>10808000</v>
      </c>
      <c r="D6" s="5" t="n">
        <v>10808000</v>
      </c>
      <c r="E6" s="6" t="n">
        <v>10808000</v>
      </c>
    </row>
    <row r="7">
      <c r="A7" s="4" t="inlineStr">
        <is>
          <t>Operating Loss Carryforwards</t>
        </is>
      </c>
      <c r="B7" s="5" t="n">
        <v>136700000</v>
      </c>
      <c r="D7" s="5" t="n">
        <v>136700000</v>
      </c>
    </row>
    <row r="8">
      <c r="A8" s="4" t="inlineStr">
        <is>
          <t>Unrecognized Tax Benefits</t>
        </is>
      </c>
      <c r="B8" s="5" t="n">
        <v>0</v>
      </c>
      <c r="D8" s="5" t="n">
        <v>0</v>
      </c>
      <c r="E8" s="5" t="n">
        <v>0</v>
      </c>
    </row>
    <row r="9">
      <c r="A9" s="4" t="inlineStr">
        <is>
          <t>Unrecognized Tax Benefits, Interest on Income Taxes Accrued</t>
        </is>
      </c>
      <c r="B9" s="5" t="n">
        <v>0</v>
      </c>
      <c r="D9" s="5" t="n">
        <v>0</v>
      </c>
      <c r="E9" s="6" t="n">
        <v>0</v>
      </c>
    </row>
    <row r="10">
      <c r="A10" s="4" t="inlineStr">
        <is>
          <t>Effective Income Tax Rate Reconciliation, Other Adjustments, Amount</t>
        </is>
      </c>
      <c r="B10" s="5" t="n">
        <v>100000</v>
      </c>
      <c r="D10" s="5" t="n">
        <v>700000</v>
      </c>
    </row>
    <row r="11">
      <c r="A11" s="4" t="inlineStr">
        <is>
          <t>Deferred Tax Assets, Gross</t>
        </is>
      </c>
      <c r="B11" s="6" t="n">
        <v>17300000</v>
      </c>
      <c r="D11" s="6" t="n">
        <v>173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14" customWidth="1" min="6" max="6"/>
    <col width="14" customWidth="1" min="7" max="7"/>
  </cols>
  <sheetData>
    <row r="1">
      <c r="A1" s="1" t="inlineStr">
        <is>
          <t>Stock-Based Compensation (Details) - USD ($) $ / shares in Units, $ in Thousands</t>
        </is>
      </c>
      <c r="B1" s="2" t="inlineStr">
        <is>
          <t>3 Months Ended</t>
        </is>
      </c>
      <c r="D1" s="2" t="inlineStr">
        <is>
          <t>6 Months Ended</t>
        </is>
      </c>
      <c r="E1" s="2" t="inlineStr">
        <is>
          <t>9 Months Ended</t>
        </is>
      </c>
    </row>
    <row r="2">
      <c r="B2" s="2" t="inlineStr">
        <is>
          <t>Oct. 03, 2021</t>
        </is>
      </c>
      <c r="C2" s="2" t="inlineStr">
        <is>
          <t>Sep. 27, 2020</t>
        </is>
      </c>
      <c r="D2" s="2" t="inlineStr">
        <is>
          <t>Jul. 04, 2021</t>
        </is>
      </c>
      <c r="E2" s="2" t="inlineStr">
        <is>
          <t>Oct. 03, 2021</t>
        </is>
      </c>
      <c r="F2" s="2" t="inlineStr">
        <is>
          <t>Sep. 27, 2020</t>
        </is>
      </c>
      <c r="G2" s="2" t="inlineStr">
        <is>
          <t>Jan. 15, 2019</t>
        </is>
      </c>
    </row>
    <row r="3">
      <c r="A3" s="3" t="inlineStr">
        <is>
          <t>Share-based Compensation Arrangement by Share-based Payment Award [Line Items]</t>
        </is>
      </c>
    </row>
    <row r="4">
      <c r="A4" s="4" t="inlineStr">
        <is>
          <t>Stock-based compensation</t>
        </is>
      </c>
      <c r="B4" s="6" t="n">
        <v>1458</v>
      </c>
      <c r="C4" s="6" t="n">
        <v>1303</v>
      </c>
      <c r="E4" s="6" t="n">
        <v>4541</v>
      </c>
      <c r="F4" s="6" t="n">
        <v>3543</v>
      </c>
    </row>
    <row r="5">
      <c r="A5" s="4" t="inlineStr">
        <is>
          <t>Unrecognized Stock-Based Compensation Expense, Non-vested Shares</t>
        </is>
      </c>
      <c r="B5" s="5" t="n">
        <v>8800</v>
      </c>
      <c r="E5" s="5" t="n">
        <v>8800</v>
      </c>
    </row>
    <row r="6">
      <c r="A6" s="4" t="inlineStr">
        <is>
          <t>Expected Stock-Based Compensation, Remainder of Fiscal Year</t>
        </is>
      </c>
      <c r="B6" s="6" t="n">
        <v>2200</v>
      </c>
      <c r="E6" s="6" t="n">
        <v>2200</v>
      </c>
    </row>
    <row r="7">
      <c r="A7" s="4" t="inlineStr">
        <is>
          <t>Weighted Average Remaining Vesting Period, Non-Vested Shares</t>
        </is>
      </c>
      <c r="E7" s="4" t="inlineStr">
        <is>
          <t>1 year 9 months 18 days</t>
        </is>
      </c>
    </row>
    <row r="8">
      <c r="A8" s="4" t="inlineStr">
        <is>
          <t>Granted (in shares)</t>
        </is>
      </c>
      <c r="E8" s="5" t="n">
        <v>348500</v>
      </c>
    </row>
    <row r="9">
      <c r="A9" s="4" t="inlineStr">
        <is>
          <t>Granted (in dollars per share)</t>
        </is>
      </c>
      <c r="D9" s="7" t="n">
        <v>7.12</v>
      </c>
    </row>
    <row r="10">
      <c r="A10" s="4" t="inlineStr">
        <is>
          <t>Number of shares vested (in shares)</t>
        </is>
      </c>
      <c r="E10" s="5" t="n">
        <v>526462</v>
      </c>
    </row>
    <row r="11">
      <c r="A11" s="4" t="inlineStr">
        <is>
          <t>Share price (in dollars per share)</t>
        </is>
      </c>
      <c r="B11" s="7" t="n">
        <v>3.79</v>
      </c>
      <c r="E11" s="7" t="n">
        <v>3.79</v>
      </c>
    </row>
    <row r="12">
      <c r="A12" s="4" t="inlineStr">
        <is>
          <t>Share-based Compensation Arrangement by Share-based Payment Award, Options, Forfeitures in Period</t>
        </is>
      </c>
      <c r="E12" s="5" t="n">
        <v>25000</v>
      </c>
    </row>
    <row r="13">
      <c r="A13" s="4" t="inlineStr">
        <is>
          <t>Granted (in shares)</t>
        </is>
      </c>
      <c r="E13" s="5" t="n">
        <v>987744</v>
      </c>
    </row>
    <row r="14">
      <c r="A14" s="4" t="inlineStr">
        <is>
          <t>Share-based Payment Arrangement, Plan Modification, Incremental Cost</t>
        </is>
      </c>
      <c r="B14" s="6" t="n">
        <v>300</v>
      </c>
      <c r="E14" s="6" t="n">
        <v>300</v>
      </c>
    </row>
    <row r="15">
      <c r="A15" s="4" t="inlineStr">
        <is>
          <t>Restricted Stock [Member] | Certain Employees and Officers [Member]</t>
        </is>
      </c>
    </row>
    <row r="16">
      <c r="A16" s="3" t="inlineStr">
        <is>
          <t>Share-based Compensation Arrangement by Share-based Payment Award [Line Items]</t>
        </is>
      </c>
    </row>
    <row r="17">
      <c r="A17" s="4" t="inlineStr">
        <is>
          <t>Number of Shares Available for Grant</t>
        </is>
      </c>
      <c r="G17" s="5" t="n">
        <v>895000</v>
      </c>
    </row>
    <row r="18">
      <c r="A18" s="4" t="inlineStr">
        <is>
          <t>Restricted Stock [Member] | Outside Directors [Member]</t>
        </is>
      </c>
    </row>
    <row r="19">
      <c r="A19" s="3" t="inlineStr">
        <is>
          <t>Share-based Compensation Arrangement by Share-based Payment Award [Line Items]</t>
        </is>
      </c>
    </row>
    <row r="20">
      <c r="A20" s="4" t="inlineStr">
        <is>
          <t>Number of Shares Available for Grant</t>
        </is>
      </c>
      <c r="G20" s="5" t="n">
        <v>92744</v>
      </c>
    </row>
    <row r="21">
      <c r="A21" s="4" t="inlineStr">
        <is>
          <t>Share-based Compensation Arrangement by Share-based Payment Award, Award Vesting Period</t>
        </is>
      </c>
      <c r="E21" s="4" t="inlineStr">
        <is>
          <t>3 years</t>
        </is>
      </c>
    </row>
    <row r="22">
      <c r="A22" s="4" t="inlineStr">
        <is>
          <t>Restricted Stock Units (RSUs) [Member]</t>
        </is>
      </c>
    </row>
    <row r="23">
      <c r="A23" s="3" t="inlineStr">
        <is>
          <t>Share-based Compensation Arrangement by Share-based Payment Award [Line Items]</t>
        </is>
      </c>
    </row>
    <row r="24">
      <c r="A24" s="4" t="inlineStr">
        <is>
          <t>Share-based Compensation Arrangement by Share-based Payment Award, Award Vesting Period</t>
        </is>
      </c>
      <c r="E24" s="4" t="inlineStr">
        <is>
          <t>3 years</t>
        </is>
      </c>
    </row>
    <row r="25">
      <c r="A25" s="4" t="inlineStr">
        <is>
          <t>Number of shares vested (in shares)</t>
        </is>
      </c>
      <c r="E25" s="5" t="n">
        <v>19958</v>
      </c>
    </row>
    <row r="26">
      <c r="A26" s="4" t="inlineStr">
        <is>
          <t>Share price (in dollars per share)</t>
        </is>
      </c>
      <c r="B26" s="7" t="n">
        <v>6.68</v>
      </c>
      <c r="E26" s="7" t="n">
        <v>6.68</v>
      </c>
    </row>
    <row r="27">
      <c r="A27" s="4" t="inlineStr">
        <is>
          <t>Granted (in shares)</t>
        </is>
      </c>
      <c r="E27" s="5" t="n">
        <v>99317</v>
      </c>
    </row>
    <row r="28">
      <c r="A28" s="4" t="inlineStr">
        <is>
          <t>Share-based Payment Arrangement, Option [Member]</t>
        </is>
      </c>
    </row>
    <row r="29">
      <c r="A29" s="3" t="inlineStr">
        <is>
          <t>Share-based Compensation Arrangement by Share-based Payment Award [Line Items]</t>
        </is>
      </c>
    </row>
    <row r="30">
      <c r="A30" s="4" t="inlineStr">
        <is>
          <t>Share-based Compensation Arrangement by Share-based Payment Award, Expiration Period</t>
        </is>
      </c>
      <c r="D30" s="4" t="inlineStr">
        <is>
          <t>7 years</t>
        </is>
      </c>
    </row>
    <row r="31">
      <c r="A31" s="4" t="inlineStr">
        <is>
          <t>Incentive Stock Options (ISOs) [Member]</t>
        </is>
      </c>
    </row>
    <row r="32">
      <c r="A32" s="3" t="inlineStr">
        <is>
          <t>Share-based Compensation Arrangement by Share-based Payment Award [Line Items]</t>
        </is>
      </c>
    </row>
    <row r="33">
      <c r="A33" s="4" t="inlineStr">
        <is>
          <t>Share-based Compensation Arrangement by Share-based Payment Award, Award Vesting Period</t>
        </is>
      </c>
      <c r="D33" s="4" t="inlineStr">
        <is>
          <t>3 years</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Summary of Non-Vested Stock Activity (Details)</t>
        </is>
      </c>
      <c r="B1" s="2" t="inlineStr">
        <is>
          <t>9 Months Ended</t>
        </is>
      </c>
    </row>
    <row r="2">
      <c r="B2" s="2" t="inlineStr">
        <is>
          <t>Oct. 03, 2021$ / sharesshares</t>
        </is>
      </c>
    </row>
    <row r="3">
      <c r="A3" s="3" t="inlineStr">
        <is>
          <t>Nonvested share activity [Roll Forward]</t>
        </is>
      </c>
    </row>
    <row r="4">
      <c r="A4" s="4" t="inlineStr">
        <is>
          <t>Nonvested, beginning of period (in shares) | shares</t>
        </is>
      </c>
      <c r="B4" s="5" t="n">
        <v>1167848</v>
      </c>
    </row>
    <row r="5">
      <c r="A5" s="4" t="inlineStr">
        <is>
          <t>Granted (in shares) | shares</t>
        </is>
      </c>
      <c r="B5" s="5" t="n">
        <v>987744</v>
      </c>
    </row>
    <row r="6">
      <c r="A6" s="4" t="inlineStr">
        <is>
          <t>Vested (in shares) | shares</t>
        </is>
      </c>
      <c r="B6" s="5" t="n">
        <v>-526462</v>
      </c>
    </row>
    <row r="7">
      <c r="A7" s="4" t="inlineStr">
        <is>
          <t>Forfeited (in shares) | shares</t>
        </is>
      </c>
      <c r="B7" s="5" t="n">
        <v>-283175</v>
      </c>
    </row>
    <row r="8">
      <c r="A8" s="4" t="inlineStr">
        <is>
          <t>Nonvested, end of period (in shares) | shares</t>
        </is>
      </c>
      <c r="B8" s="5" t="n">
        <v>1345955</v>
      </c>
    </row>
    <row r="9">
      <c r="A9" s="3" t="inlineStr">
        <is>
          <t>Weighted Average Grant Date Price</t>
        </is>
      </c>
    </row>
    <row r="10">
      <c r="A10" s="4" t="inlineStr">
        <is>
          <t>Nonvested, beginning of period (in dollars per share) | $ / shares</t>
        </is>
      </c>
      <c r="B10" s="7" t="n">
        <v>7.02</v>
      </c>
    </row>
    <row r="11">
      <c r="A11" s="4" t="inlineStr">
        <is>
          <t>Granted (in dollars per share) | $ / shares</t>
        </is>
      </c>
      <c r="B11" s="9" t="n">
        <v>6.94</v>
      </c>
    </row>
    <row r="12">
      <c r="A12" s="4" t="inlineStr">
        <is>
          <t>Vested (in dollars per share) | $ / shares</t>
        </is>
      </c>
      <c r="B12" s="9" t="n">
        <v>7.95</v>
      </c>
    </row>
    <row r="13">
      <c r="A13" s="4" t="inlineStr">
        <is>
          <t>Forfeited (in dollars per share) | $ / shares</t>
        </is>
      </c>
      <c r="B13" s="9" t="n">
        <v>7.22</v>
      </c>
    </row>
    <row r="14">
      <c r="A14" s="4" t="inlineStr">
        <is>
          <t>Nonvested, end of period (in dollars per share) | $ / shares</t>
        </is>
      </c>
      <c r="B14" s="7" t="n">
        <v>6.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tock-Based Compensation - Summary of Stock Options Activity (Details) - USD ($) $ / shares in Units, $ in Thousands</t>
        </is>
      </c>
      <c r="B1" s="2" t="inlineStr">
        <is>
          <t>6 Months Ended</t>
        </is>
      </c>
      <c r="C1" s="2" t="inlineStr">
        <is>
          <t>9 Months Ended</t>
        </is>
      </c>
    </row>
    <row r="2">
      <c r="B2" s="2" t="inlineStr">
        <is>
          <t>Jul. 04, 2021</t>
        </is>
      </c>
      <c r="C2" s="2" t="inlineStr">
        <is>
          <t>Oct. 03, 2021</t>
        </is>
      </c>
      <c r="D2" s="2" t="inlineStr">
        <is>
          <t>Jan. 03, 2021</t>
        </is>
      </c>
    </row>
    <row r="3">
      <c r="A3" s="3" t="inlineStr">
        <is>
          <t>Options</t>
        </is>
      </c>
    </row>
    <row r="4">
      <c r="A4" s="4" t="inlineStr">
        <is>
          <t>Options Outstanding at September 27, 2020 (in shares)</t>
        </is>
      </c>
      <c r="C4" s="5" t="n">
        <v>676500</v>
      </c>
      <c r="D4" s="5" t="n">
        <v>1050000</v>
      </c>
    </row>
    <row r="5">
      <c r="A5" s="4" t="inlineStr">
        <is>
          <t>Granted (in shares)</t>
        </is>
      </c>
      <c r="C5" s="5" t="n">
        <v>-348500</v>
      </c>
    </row>
    <row r="6">
      <c r="A6" s="4" t="inlineStr">
        <is>
          <t>Forfeited (in shares)</t>
        </is>
      </c>
      <c r="C6" s="5" t="n">
        <v>-25000</v>
      </c>
    </row>
    <row r="7">
      <c r="A7" s="4" t="inlineStr">
        <is>
          <t>Options, Vested or expected to vest at September 27, 2020 (in shares)</t>
        </is>
      </c>
      <c r="C7" s="5" t="n">
        <v>676500</v>
      </c>
    </row>
    <row r="8">
      <c r="A8" s="4" t="inlineStr">
        <is>
          <t>Options, Options exercisable at September 27,2020 (in shares)</t>
        </is>
      </c>
      <c r="C8" s="5" t="n">
        <v>0</v>
      </c>
    </row>
    <row r="9">
      <c r="A9" s="3" t="inlineStr">
        <is>
          <t>Weighted Average Exercise Price</t>
        </is>
      </c>
    </row>
    <row r="10">
      <c r="A10" s="4" t="inlineStr">
        <is>
          <t>Granted (in dollars per share)</t>
        </is>
      </c>
      <c r="B10" s="7" t="n">
        <v>7.12</v>
      </c>
    </row>
    <row r="11">
      <c r="A11" s="4" t="inlineStr">
        <is>
          <t>Forfeited (in dollars per share)</t>
        </is>
      </c>
      <c r="C11" s="7" t="n">
        <v>7.12</v>
      </c>
    </row>
    <row r="12">
      <c r="A12" s="4" t="inlineStr">
        <is>
          <t>Options Outstanding at September 27, 2020 (in dollars per share)</t>
        </is>
      </c>
      <c r="C12" s="9" t="n">
        <v>7.12</v>
      </c>
      <c r="D12" s="7" t="n">
        <v>7.12</v>
      </c>
    </row>
    <row r="13">
      <c r="A13" s="4" t="inlineStr">
        <is>
          <t>Vested or expected to vest at September 27, 2020 (in dollars per share)</t>
        </is>
      </c>
      <c r="C13" s="7" t="n">
        <v>7.12</v>
      </c>
    </row>
    <row r="14">
      <c r="A14" s="3" t="inlineStr">
        <is>
          <t>Average Remaining Contractual Life (in years)</t>
        </is>
      </c>
    </row>
    <row r="15">
      <c r="A15" s="4" t="inlineStr">
        <is>
          <t>Options Outstanding at October 3, 2021</t>
        </is>
      </c>
      <c r="C15" s="4" t="inlineStr">
        <is>
          <t>5 years 10 months 24 days</t>
        </is>
      </c>
    </row>
    <row r="16">
      <c r="A16" s="4" t="inlineStr">
        <is>
          <t>Vested or expected to vest at October 3, 2021</t>
        </is>
      </c>
      <c r="C16" s="4" t="inlineStr">
        <is>
          <t>5 years 10 months 24 days</t>
        </is>
      </c>
    </row>
    <row r="17">
      <c r="A17" s="3" t="inlineStr">
        <is>
          <t>Aggregate Intrinsic Value</t>
        </is>
      </c>
    </row>
    <row r="18">
      <c r="A18" s="4" t="inlineStr">
        <is>
          <t>Options Outstanding at October 3, 2021</t>
        </is>
      </c>
      <c r="C18" s="6" t="n">
        <v>0</v>
      </c>
    </row>
    <row r="19">
      <c r="A19" s="4" t="inlineStr">
        <is>
          <t>Vested or expected to vest at October 3, 2021</t>
        </is>
      </c>
      <c r="C19" s="6" t="n">
        <v>0</v>
      </c>
    </row>
    <row r="20">
      <c r="A20" s="4" t="inlineStr">
        <is>
          <t>Share price (in dollars per share)</t>
        </is>
      </c>
      <c r="C20" s="7" t="n">
        <v>3.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0" customWidth="1" min="2" max="2"/>
  </cols>
  <sheetData>
    <row r="1">
      <c r="A1" s="1" t="inlineStr">
        <is>
          <t>Stock-Based Compensation Summary of RSU Activity (Details) (Details)</t>
        </is>
      </c>
      <c r="B1" s="2" t="inlineStr">
        <is>
          <t>9 Months Ended</t>
        </is>
      </c>
    </row>
    <row r="2">
      <c r="B2" s="2" t="inlineStr">
        <is>
          <t>Oct. 03, 2021shares</t>
        </is>
      </c>
    </row>
    <row r="3">
      <c r="A3" s="3" t="inlineStr">
        <is>
          <t>Options</t>
        </is>
      </c>
    </row>
    <row r="4">
      <c r="A4" s="4" t="inlineStr">
        <is>
          <t>Vested</t>
        </is>
      </c>
      <c r="B4" s="5" t="n">
        <v>-526462</v>
      </c>
    </row>
    <row r="5">
      <c r="A5" s="4" t="inlineStr">
        <is>
          <t>Restricted Stock Units (RSUs) [Member]</t>
        </is>
      </c>
    </row>
    <row r="6">
      <c r="A6" s="3" t="inlineStr">
        <is>
          <t>Options</t>
        </is>
      </c>
    </row>
    <row r="7">
      <c r="A7" s="4" t="inlineStr">
        <is>
          <t>Non-vested at January 3, 2021</t>
        </is>
      </c>
      <c r="B7" s="5" t="n">
        <v>37456</v>
      </c>
    </row>
    <row r="8">
      <c r="A8" s="4" t="inlineStr">
        <is>
          <t>Vested</t>
        </is>
      </c>
      <c r="B8" s="5" t="n">
        <v>-19958</v>
      </c>
    </row>
    <row r="9">
      <c r="A9" s="4" t="inlineStr">
        <is>
          <t>Non-vested at October 3, 2021</t>
        </is>
      </c>
      <c r="B9" s="5" t="n">
        <v>1168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mmitments And Contingencies (Details)</t>
        </is>
      </c>
      <c r="B1" s="2" t="inlineStr">
        <is>
          <t>3 Months Ended</t>
        </is>
      </c>
      <c r="C1" s="2" t="inlineStr">
        <is>
          <t>9 Months Ended</t>
        </is>
      </c>
    </row>
    <row r="2">
      <c r="B2" s="2" t="inlineStr">
        <is>
          <t>Oct. 03, 2021USD ($)</t>
        </is>
      </c>
      <c r="C2" s="2" t="inlineStr">
        <is>
          <t>Oct. 03, 2021USD ($)</t>
        </is>
      </c>
    </row>
    <row r="3">
      <c r="A3" s="3" t="inlineStr">
        <is>
          <t>Guarantor Obligations [Line Items]</t>
        </is>
      </c>
    </row>
    <row r="4">
      <c r="A4" s="4" t="inlineStr">
        <is>
          <t>Maximum potential future undiscounted rental payments</t>
        </is>
      </c>
      <c r="B4" s="6" t="n">
        <v>9600000</v>
      </c>
      <c r="C4" s="6" t="n">
        <v>9600000</v>
      </c>
    </row>
    <row r="5">
      <c r="A5" s="4" t="inlineStr">
        <is>
          <t>Guarantor Obligations, Payments Made</t>
        </is>
      </c>
      <c r="B5" s="6" t="n">
        <v>0</v>
      </c>
    </row>
    <row r="6">
      <c r="A6" s="4" t="inlineStr">
        <is>
          <t>Guarantor Obligations, Expected Future Payments</t>
        </is>
      </c>
      <c r="C6" s="6" t="n">
        <v>0</v>
      </c>
    </row>
    <row r="7">
      <c r="A7" s="4" t="inlineStr">
        <is>
          <t>Property Lease Guarantee [Member]</t>
        </is>
      </c>
    </row>
    <row r="8">
      <c r="A8" s="3" t="inlineStr">
        <is>
          <t>Guarantor Obligations [Line Items]</t>
        </is>
      </c>
    </row>
    <row r="9">
      <c r="A9" s="4" t="inlineStr">
        <is>
          <t>Property leases</t>
        </is>
      </c>
      <c r="B9" s="5" t="n">
        <v>17</v>
      </c>
      <c r="C9" s="5" t="n">
        <v>17</v>
      </c>
    </row>
    <row r="10">
      <c r="A10" s="4" t="inlineStr">
        <is>
          <t>Closed Restaurants</t>
        </is>
      </c>
    </row>
    <row r="11">
      <c r="A11" s="3" t="inlineStr">
        <is>
          <t>Guarantor Obligations [Line Items]</t>
        </is>
      </c>
    </row>
    <row r="12">
      <c r="A12" s="4" t="inlineStr">
        <is>
          <t>Property Leases</t>
        </is>
      </c>
      <c r="B12" s="5" t="n">
        <v>1</v>
      </c>
      <c r="C12"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6" customWidth="1" min="2" max="2"/>
    <col width="31" customWidth="1" min="3" max="3"/>
    <col width="21" customWidth="1" min="4" max="4"/>
    <col width="33" customWidth="1" min="5" max="5"/>
    <col width="21" customWidth="1" min="6" max="6"/>
    <col width="24" customWidth="1" min="7" max="7"/>
    <col width="24" customWidth="1" min="8" max="8"/>
    <col width="24" customWidth="1" min="9" max="9"/>
    <col width="24" customWidth="1" min="10" max="10"/>
    <col width="24" customWidth="1" min="11" max="11"/>
    <col width="29" customWidth="1" min="12" max="12"/>
    <col width="27" customWidth="1" min="13" max="13"/>
    <col width="27" customWidth="1" min="14" max="14"/>
    <col width="24" customWidth="1" min="15" max="15"/>
  </cols>
  <sheetData>
    <row r="1">
      <c r="A1" s="1" t="inlineStr">
        <is>
          <t>Transactions with Related Parties (Details) $ in Thousands</t>
        </is>
      </c>
      <c r="B1" s="2" t="inlineStr">
        <is>
          <t>Apr. 30, 2019USD ($)state</t>
        </is>
      </c>
      <c r="C1" s="2" t="inlineStr">
        <is>
          <t>Oct. 03, 2021USD ($)Rateshares</t>
        </is>
      </c>
      <c r="D1" s="2" t="inlineStr">
        <is>
          <t>Sep. 27, 2020USD ($)</t>
        </is>
      </c>
      <c r="E1" s="2" t="inlineStr">
        <is>
          <t>Oct. 03, 2021USD ($)yrRateshares</t>
        </is>
      </c>
      <c r="F1" s="2" t="inlineStr">
        <is>
          <t>Sep. 27, 2020USD ($)</t>
        </is>
      </c>
      <c r="G1" s="2" t="inlineStr">
        <is>
          <t>Sep. 30, 2025restaurant</t>
        </is>
      </c>
      <c r="H1" s="2" t="inlineStr">
        <is>
          <t>Sep. 30, 2024restaurant</t>
        </is>
      </c>
      <c r="I1" s="2" t="inlineStr">
        <is>
          <t>Sep. 30, 2023restaurant</t>
        </is>
      </c>
      <c r="J1" s="2" t="inlineStr">
        <is>
          <t>Sep. 30, 2022restaurant</t>
        </is>
      </c>
      <c r="K1" s="2" t="inlineStr">
        <is>
          <t>Sep. 30, 2021restaurant</t>
        </is>
      </c>
      <c r="L1" s="2" t="inlineStr">
        <is>
          <t>Jan. 04, 2021staterestaurant</t>
        </is>
      </c>
      <c r="M1" s="2" t="inlineStr">
        <is>
          <t>Jan. 03, 2021USD ($)shares</t>
        </is>
      </c>
      <c r="N1" s="2" t="inlineStr">
        <is>
          <t>Dec. 29, 2019USD ($)shares</t>
        </is>
      </c>
      <c r="O1" s="2" t="inlineStr">
        <is>
          <t>Sep. 29, 2019restaurant</t>
        </is>
      </c>
    </row>
    <row r="2">
      <c r="A2" s="3" t="inlineStr">
        <is>
          <t>Related Party Transaction [Line Items]</t>
        </is>
      </c>
    </row>
    <row r="3">
      <c r="A3" s="4" t="inlineStr">
        <is>
          <t>Preferred stock, shares issued | shares</t>
        </is>
      </c>
      <c r="C3" s="5" t="n">
        <v>100</v>
      </c>
      <c r="E3" s="5" t="n">
        <v>100</v>
      </c>
      <c r="M3" s="5" t="n">
        <v>100</v>
      </c>
    </row>
    <row r="4">
      <c r="A4" s="4" t="inlineStr">
        <is>
          <t>Board of directors, number of members</t>
        </is>
      </c>
      <c r="C4" s="5" t="n">
        <v>2</v>
      </c>
      <c r="E4" s="5" t="n">
        <v>2</v>
      </c>
    </row>
    <row r="5">
      <c r="A5" s="4" t="inlineStr">
        <is>
          <t>Franchise agreement, term</t>
        </is>
      </c>
      <c r="E5" s="4" t="inlineStr">
        <is>
          <t>20 years</t>
        </is>
      </c>
    </row>
    <row r="6">
      <c r="A6" s="4" t="inlineStr">
        <is>
          <t>Accounts payable to BKC</t>
        </is>
      </c>
      <c r="C6" s="6" t="n">
        <v>15100</v>
      </c>
      <c r="E6" s="6" t="n">
        <v>15100</v>
      </c>
      <c r="M6" s="6" t="n">
        <v>14700</v>
      </c>
    </row>
    <row r="7">
      <c r="A7" s="4" t="inlineStr">
        <is>
          <t>Other Income</t>
        </is>
      </c>
      <c r="C7" s="6" t="n">
        <v>1053</v>
      </c>
      <c r="E7" s="6" t="n">
        <v>111</v>
      </c>
      <c r="F7" s="6" t="n">
        <v>1432</v>
      </c>
    </row>
    <row r="8">
      <c r="A8" s="4" t="inlineStr">
        <is>
          <t>Convertible Preferred Stock, Common Shares Issuable upon Conversion (in shares) | shares</t>
        </is>
      </c>
      <c r="C8" s="5" t="n">
        <v>9414580</v>
      </c>
      <c r="E8" s="5" t="n">
        <v>9414580</v>
      </c>
    </row>
    <row r="9">
      <c r="A9" s="4" t="inlineStr">
        <is>
          <t>Franchise Agreement, Number Of States | state</t>
        </is>
      </c>
      <c r="B9" s="5" t="n">
        <v>16</v>
      </c>
    </row>
    <row r="10">
      <c r="A10" s="4" t="inlineStr">
        <is>
          <t>Franchise Agreement, Remodeling Expense</t>
        </is>
      </c>
      <c r="B10" s="6" t="n">
        <v>3000</v>
      </c>
    </row>
    <row r="11">
      <c r="A11" s="4" t="inlineStr">
        <is>
          <t>Franchise Agreement, Number Of Additional States | state</t>
        </is>
      </c>
      <c r="B11" s="5" t="n">
        <v>4</v>
      </c>
    </row>
    <row r="12">
      <c r="A12" s="4" t="inlineStr">
        <is>
          <t>Area Development Agreement, Prepaid Franchise Fees</t>
        </is>
      </c>
      <c r="N12" s="6" t="n">
        <v>600</v>
      </c>
    </row>
    <row r="13">
      <c r="A13" s="4" t="inlineStr">
        <is>
          <t>Area Development Agreement, Restaurants To Be Opened, Built, And Operated | restaurant</t>
        </is>
      </c>
      <c r="K13" s="5" t="n">
        <v>4</v>
      </c>
      <c r="L13" s="5" t="n">
        <v>50</v>
      </c>
    </row>
    <row r="14">
      <c r="A14" s="4" t="inlineStr">
        <is>
          <t>Area Development Agreement, Percentage Of New Restaurants To Be In Kentucky, Tennessee And Indiana</t>
        </is>
      </c>
      <c r="L14" s="4" t="inlineStr">
        <is>
          <t>80.00%</t>
        </is>
      </c>
    </row>
    <row r="15">
      <c r="A15" s="4" t="inlineStr">
        <is>
          <t>Area Development Agreement, Number Of Restaurants To Be Acquired | restaurant</t>
        </is>
      </c>
      <c r="L15" s="5" t="n">
        <v>500</v>
      </c>
    </row>
    <row r="16">
      <c r="A16" s="4" t="inlineStr">
        <is>
          <t>Area Development Agreement, Number Of States | state</t>
        </is>
      </c>
      <c r="L16" s="5" t="n">
        <v>16</v>
      </c>
    </row>
    <row r="17">
      <c r="A17" s="4" t="inlineStr">
        <is>
          <t>Monthly Digital Platform Fee</t>
        </is>
      </c>
      <c r="C17" s="6" t="n">
        <v>400</v>
      </c>
      <c r="E17" s="6" t="n">
        <v>800</v>
      </c>
    </row>
    <row r="18">
      <c r="A18" s="4" t="inlineStr">
        <is>
          <t>Franchise Term | yr</t>
        </is>
      </c>
      <c r="E18" s="5" t="n">
        <v>20</v>
      </c>
    </row>
    <row r="19">
      <c r="A19" s="4" t="inlineStr">
        <is>
          <t>Due to Related Parties, Current, Accrued Dividends</t>
        </is>
      </c>
      <c r="C19" s="6" t="n">
        <v>3900</v>
      </c>
      <c r="E19" s="6" t="n">
        <v>3900</v>
      </c>
    </row>
    <row r="20">
      <c r="A20" s="4" t="inlineStr">
        <is>
          <t>Popeyes Franchises</t>
        </is>
      </c>
    </row>
    <row r="21">
      <c r="A21" s="3" t="inlineStr">
        <is>
          <t>Related Party Transaction [Line Items]</t>
        </is>
      </c>
    </row>
    <row r="22">
      <c r="A22" s="4" t="inlineStr">
        <is>
          <t>Right of First Refusal, Number of States | shares</t>
        </is>
      </c>
      <c r="N22" s="5" t="n">
        <v>2</v>
      </c>
    </row>
    <row r="23">
      <c r="A23" s="4" t="inlineStr">
        <is>
          <t>Affiliated Entity [Member]</t>
        </is>
      </c>
    </row>
    <row r="24">
      <c r="A24" s="3" t="inlineStr">
        <is>
          <t>Related Party Transaction [Line Items]</t>
        </is>
      </c>
    </row>
    <row r="25">
      <c r="A25" s="4" t="inlineStr">
        <is>
          <t>Preferred stock, ownership percentage if converted | Rate</t>
        </is>
      </c>
      <c r="C25" s="4" t="inlineStr">
        <is>
          <t>15.50%</t>
        </is>
      </c>
      <c r="E25" s="4" t="inlineStr">
        <is>
          <t>15.50%</t>
        </is>
      </c>
    </row>
    <row r="26">
      <c r="A26" s="4" t="inlineStr">
        <is>
          <t>Initial Franchise Fees</t>
        </is>
      </c>
      <c r="E26" s="6" t="n">
        <v>50</v>
      </c>
    </row>
    <row r="27">
      <c r="A27" s="4" t="inlineStr">
        <is>
          <t>Property leases</t>
        </is>
      </c>
      <c r="C27" s="5" t="n">
        <v>226</v>
      </c>
      <c r="E27" s="5" t="n">
        <v>226</v>
      </c>
    </row>
    <row r="28">
      <c r="A28" s="4" t="inlineStr">
        <is>
          <t>Operating Leases, Rent Expense</t>
        </is>
      </c>
      <c r="C28" s="6" t="n">
        <v>6700</v>
      </c>
      <c r="D28" s="6" t="n">
        <v>6900</v>
      </c>
      <c r="E28" s="6" t="n">
        <v>20200</v>
      </c>
      <c r="F28" s="5" t="n">
        <v>19900</v>
      </c>
    </row>
    <row r="29">
      <c r="A29" s="4" t="inlineStr">
        <is>
          <t>Royalty Expense</t>
        </is>
      </c>
      <c r="C29" s="5" t="n">
        <v>18600</v>
      </c>
      <c r="D29" s="5" t="n">
        <v>17800</v>
      </c>
      <c r="E29" s="5" t="n">
        <v>54400</v>
      </c>
      <c r="F29" s="5" t="n">
        <v>48800</v>
      </c>
    </row>
    <row r="30">
      <c r="A30" s="4" t="inlineStr">
        <is>
          <t>Advertising Expense</t>
        </is>
      </c>
      <c r="C30" s="6" t="n">
        <v>16300</v>
      </c>
      <c r="D30" s="6" t="n">
        <v>15600</v>
      </c>
      <c r="E30" s="6" t="n">
        <v>47900</v>
      </c>
      <c r="F30" s="6" t="n">
        <v>43200</v>
      </c>
    </row>
    <row r="31">
      <c r="A31" s="4" t="inlineStr">
        <is>
          <t>Popeyes Franchises</t>
        </is>
      </c>
    </row>
    <row r="32">
      <c r="A32" s="3" t="inlineStr">
        <is>
          <t>Related Party Transaction [Line Items]</t>
        </is>
      </c>
    </row>
    <row r="33">
      <c r="A33" s="4" t="inlineStr">
        <is>
          <t>Right of first refusal, number of franchises | restaurant</t>
        </is>
      </c>
      <c r="O33" s="5" t="n">
        <v>80</v>
      </c>
    </row>
    <row r="34">
      <c r="A34" s="4" t="inlineStr">
        <is>
          <t>Right of First Refusal, Term</t>
        </is>
      </c>
      <c r="B34" s="4" t="inlineStr">
        <is>
          <t>6 years</t>
        </is>
      </c>
    </row>
    <row r="35">
      <c r="A35" s="4" t="inlineStr">
        <is>
          <t>BKC Subleases with third-party lessor [Member] | Affiliated Entity [Member]</t>
        </is>
      </c>
    </row>
    <row r="36">
      <c r="A36" s="3" t="inlineStr">
        <is>
          <t>Related Party Transaction [Line Items]</t>
        </is>
      </c>
    </row>
    <row r="37">
      <c r="A37" s="4" t="inlineStr">
        <is>
          <t>Property leases</t>
        </is>
      </c>
      <c r="C37" s="5" t="n">
        <v>97</v>
      </c>
      <c r="E37" s="5" t="n">
        <v>97</v>
      </c>
    </row>
    <row r="38">
      <c r="A38" s="4" t="inlineStr">
        <is>
          <t>Royalty Agreement Terms [Member] | Burger King Corporate [Member]</t>
        </is>
      </c>
    </row>
    <row r="39">
      <c r="A39" s="3" t="inlineStr">
        <is>
          <t>Related Party Transaction [Line Items]</t>
        </is>
      </c>
    </row>
    <row r="40">
      <c r="A40" s="4" t="inlineStr">
        <is>
          <t>Related Party Transaction, Rate | Rate</t>
        </is>
      </c>
      <c r="E40" s="4" t="inlineStr">
        <is>
          <t>4.50%</t>
        </is>
      </c>
    </row>
    <row r="41">
      <c r="A41" s="4" t="inlineStr">
        <is>
          <t>Royalty Agreement Terms [Member] | Popeyes [Member]</t>
        </is>
      </c>
    </row>
    <row r="42">
      <c r="A42" s="3" t="inlineStr">
        <is>
          <t>Related Party Transaction [Line Items]</t>
        </is>
      </c>
    </row>
    <row r="43">
      <c r="A43" s="4" t="inlineStr">
        <is>
          <t>Related Party Transaction, Rate | Rate</t>
        </is>
      </c>
      <c r="E43" s="4" t="inlineStr">
        <is>
          <t>5.00%</t>
        </is>
      </c>
    </row>
    <row r="44">
      <c r="A44" s="4" t="inlineStr">
        <is>
          <t>Selling and Marketing Expense [Member] | Affiliated Entity [Member]</t>
        </is>
      </c>
    </row>
    <row r="45">
      <c r="A45" s="3" t="inlineStr">
        <is>
          <t>Related Party Transaction [Line Items]</t>
        </is>
      </c>
    </row>
    <row r="46">
      <c r="A46" s="4" t="inlineStr">
        <is>
          <t>Related Party Transaction, Rate | Rate</t>
        </is>
      </c>
      <c r="C46" s="4" t="inlineStr">
        <is>
          <t>4.00%</t>
        </is>
      </c>
    </row>
    <row r="47">
      <c r="A47" s="4" t="inlineStr">
        <is>
          <t>Forecast [Member] | Subsequent Event [Member]</t>
        </is>
      </c>
    </row>
    <row r="48">
      <c r="A48" s="3" t="inlineStr">
        <is>
          <t>Related Party Transaction [Line Items]</t>
        </is>
      </c>
    </row>
    <row r="49">
      <c r="A49" s="4" t="inlineStr">
        <is>
          <t>Area Development Agreement, Restaurants To Be Opened, Built, And Operated | restaurant</t>
        </is>
      </c>
      <c r="G49" s="5" t="n">
        <v>12</v>
      </c>
      <c r="H49" s="5" t="n">
        <v>12</v>
      </c>
      <c r="I49" s="5" t="n">
        <v>12</v>
      </c>
      <c r="J49" s="5"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Details) - USD ($) $ / shares in Units, $ in Thousands</t>
        </is>
      </c>
      <c r="B1" s="2" t="inlineStr">
        <is>
          <t>Aug. 12, 2021</t>
        </is>
      </c>
      <c r="C1" s="2" t="inlineStr">
        <is>
          <t>Oct. 03, 2021</t>
        </is>
      </c>
      <c r="D1" s="2" t="inlineStr">
        <is>
          <t>Aug. 02, 2019</t>
        </is>
      </c>
    </row>
    <row r="2">
      <c r="A2" s="3" t="inlineStr">
        <is>
          <t>Class of Stock [Line Items]</t>
        </is>
      </c>
    </row>
    <row r="3">
      <c r="A3" s="4" t="inlineStr">
        <is>
          <t>Special cash dividend declared</t>
        </is>
      </c>
      <c r="B3" s="6" t="n">
        <v>25000</v>
      </c>
      <c r="C3" s="6" t="n">
        <v>24882</v>
      </c>
    </row>
    <row r="4">
      <c r="A4" s="4" t="inlineStr">
        <is>
          <t>Common Stock, Dividends, Per Share, Declared</t>
        </is>
      </c>
      <c r="B4" s="7" t="n">
        <v>0.41</v>
      </c>
    </row>
    <row r="5">
      <c r="A5" s="4" t="inlineStr">
        <is>
          <t>Repurchase Program [Member]</t>
        </is>
      </c>
    </row>
    <row r="6">
      <c r="A6" s="3" t="inlineStr">
        <is>
          <t>Class of Stock [Line Items]</t>
        </is>
      </c>
    </row>
    <row r="7">
      <c r="A7" s="4" t="inlineStr">
        <is>
          <t>Stock Repurchase Program, Authorized Amount</t>
        </is>
      </c>
      <c r="D7" s="6" t="n">
        <v>25000</v>
      </c>
    </row>
    <row r="8">
      <c r="A8" s="4" t="inlineStr">
        <is>
          <t>Stock Repurchase Program, Remaining Authorized Repurchase Amount</t>
        </is>
      </c>
      <c r="C8" s="6" t="n">
        <v>1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Oct. 03, 2021</t>
        </is>
      </c>
      <c r="I2" s="2" t="inlineStr">
        <is>
          <t>Sep. 27, 2020</t>
        </is>
      </c>
    </row>
    <row r="3">
      <c r="A3" s="3" t="inlineStr">
        <is>
          <t>Earnings Per Share, Basic [Abstract]</t>
        </is>
      </c>
    </row>
    <row r="4">
      <c r="A4" s="4" t="inlineStr">
        <is>
          <t>Net income (loss)</t>
        </is>
      </c>
      <c r="B4" s="6" t="n">
        <v>-9902</v>
      </c>
      <c r="C4" s="6" t="n">
        <v>-9559</v>
      </c>
      <c r="D4" s="6" t="n">
        <v>-7168</v>
      </c>
      <c r="E4" s="6" t="n">
        <v>3531</v>
      </c>
      <c r="F4" s="6" t="n">
        <v>7842</v>
      </c>
      <c r="G4" s="6" t="n">
        <v>-22209</v>
      </c>
      <c r="H4" s="6" t="n">
        <v>-26629</v>
      </c>
      <c r="I4" s="6" t="n">
        <v>-10836</v>
      </c>
    </row>
    <row r="5">
      <c r="A5" s="4" t="inlineStr">
        <is>
          <t>Net income (loss) available to common stockholders</t>
        </is>
      </c>
      <c r="B5" s="6" t="n">
        <v>-9902</v>
      </c>
      <c r="E5" s="6" t="n">
        <v>2923</v>
      </c>
      <c r="H5" s="6" t="n">
        <v>-26629</v>
      </c>
      <c r="I5" s="6" t="n">
        <v>-10836</v>
      </c>
    </row>
    <row r="6">
      <c r="A6" s="4" t="inlineStr">
        <is>
          <t>Weighted average common shares outstanding</t>
        </is>
      </c>
      <c r="B6" s="5" t="n">
        <v>49927583</v>
      </c>
      <c r="E6" s="5" t="n">
        <v>50923686</v>
      </c>
      <c r="H6" s="5" t="n">
        <v>49889673</v>
      </c>
      <c r="I6" s="5" t="n">
        <v>50887182</v>
      </c>
    </row>
    <row r="7">
      <c r="A7" s="4" t="inlineStr">
        <is>
          <t>Basic net income (loss) per share (in dollars per share)</t>
        </is>
      </c>
      <c r="B7" s="7" t="n">
        <v>-0.2</v>
      </c>
      <c r="E7" s="7" t="n">
        <v>0.06</v>
      </c>
      <c r="H7" s="7" t="n">
        <v>-0.53</v>
      </c>
      <c r="I7" s="7" t="n">
        <v>-0.21</v>
      </c>
    </row>
    <row r="8">
      <c r="A8" s="3" t="inlineStr">
        <is>
          <t>Diluted net income (loss) per share:</t>
        </is>
      </c>
    </row>
    <row r="9">
      <c r="A9" s="4" t="inlineStr">
        <is>
          <t>Net income (loss)</t>
        </is>
      </c>
      <c r="B9" s="6" t="n">
        <v>-9902</v>
      </c>
      <c r="C9" s="6" t="n">
        <v>-9559</v>
      </c>
      <c r="D9" s="6" t="n">
        <v>-7168</v>
      </c>
      <c r="E9" s="6" t="n">
        <v>3531</v>
      </c>
      <c r="F9" s="6" t="n">
        <v>7842</v>
      </c>
      <c r="G9" s="6" t="n">
        <v>-22209</v>
      </c>
      <c r="H9" s="6" t="n">
        <v>-26629</v>
      </c>
      <c r="I9" s="6" t="n">
        <v>-10836</v>
      </c>
    </row>
    <row r="10">
      <c r="A10" s="4" t="inlineStr">
        <is>
          <t>Weighted average common shares outstanding (in shares)</t>
        </is>
      </c>
      <c r="B10" s="5" t="n">
        <v>49927583</v>
      </c>
      <c r="E10" s="5" t="n">
        <v>50923686</v>
      </c>
      <c r="H10" s="5" t="n">
        <v>49889673</v>
      </c>
      <c r="I10" s="5" t="n">
        <v>50887182</v>
      </c>
    </row>
    <row r="11">
      <c r="A11" s="4" t="inlineStr">
        <is>
          <t>Dilutive effect of preferred stock and non-vested shares (in shares)</t>
        </is>
      </c>
      <c r="B11" s="5" t="n">
        <v>0</v>
      </c>
      <c r="E11" s="5" t="n">
        <v>9618894</v>
      </c>
      <c r="H11" s="5" t="n">
        <v>0</v>
      </c>
      <c r="I11" s="5" t="n">
        <v>0</v>
      </c>
    </row>
    <row r="12">
      <c r="A12" s="4" t="inlineStr">
        <is>
          <t>Shares used in computing diluted net income (loss) per share (in shares)</t>
        </is>
      </c>
      <c r="B12" s="5" t="n">
        <v>49927583</v>
      </c>
      <c r="E12" s="5" t="n">
        <v>60542580</v>
      </c>
      <c r="H12" s="5" t="n">
        <v>49889673</v>
      </c>
      <c r="I12" s="5" t="n">
        <v>50887182</v>
      </c>
    </row>
    <row r="13">
      <c r="A13" s="4" t="inlineStr">
        <is>
          <t>Diluted net income (loss) per share (in shares)</t>
        </is>
      </c>
      <c r="B13" s="7" t="n">
        <v>-0.2</v>
      </c>
      <c r="E13" s="7" t="n">
        <v>0.06</v>
      </c>
      <c r="H13" s="7" t="n">
        <v>-0.53</v>
      </c>
      <c r="I13" s="7" t="n">
        <v>-0.21</v>
      </c>
    </row>
    <row r="14">
      <c r="A14" s="4" t="inlineStr">
        <is>
          <t>Shares excluded from diluted net income (loss) per share computations (in shares)</t>
        </is>
      </c>
      <c r="B14" s="5" t="n">
        <v>10760535</v>
      </c>
      <c r="E14" s="5" t="n">
        <v>0</v>
      </c>
      <c r="H14" s="5" t="n">
        <v>10760535</v>
      </c>
      <c r="I14" s="5" t="n">
        <v>10582428</v>
      </c>
    </row>
    <row r="15">
      <c r="A15" s="4" t="inlineStr">
        <is>
          <t>Restricted Stock [Member]</t>
        </is>
      </c>
    </row>
    <row r="16">
      <c r="A16" s="3" t="inlineStr">
        <is>
          <t>Earnings Per Share, Basic [Abstract]</t>
        </is>
      </c>
    </row>
    <row r="17">
      <c r="A17" s="4" t="inlineStr">
        <is>
          <t>Undistributed Earnings (Loss) Allocated to Participating Securities, Basic</t>
        </is>
      </c>
      <c r="B17" s="6" t="n">
        <v>0</v>
      </c>
      <c r="E17" s="6" t="n">
        <v>67</v>
      </c>
      <c r="H17" s="6" t="n">
        <v>0</v>
      </c>
      <c r="I17" s="6" t="n">
        <v>0</v>
      </c>
    </row>
    <row r="18">
      <c r="A18" s="4" t="inlineStr">
        <is>
          <t>Preferred Stock [Member]</t>
        </is>
      </c>
    </row>
    <row r="19">
      <c r="A19" s="3" t="inlineStr">
        <is>
          <t>Earnings Per Share, Basic [Abstract]</t>
        </is>
      </c>
    </row>
    <row r="20">
      <c r="A20" s="4" t="inlineStr">
        <is>
          <t>Undistributed Earnings (Loss) Allocated to Participating Securities, Basic</t>
        </is>
      </c>
      <c r="B20" s="6" t="n">
        <v>0</v>
      </c>
      <c r="E20" s="6" t="n">
        <v>541</v>
      </c>
      <c r="H20" s="6" t="n">
        <v>0</v>
      </c>
      <c r="I20" s="6" t="n">
        <v>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7" customWidth="1" min="6" max="6"/>
    <col width="37" customWidth="1" min="7" max="7"/>
    <col width="24" customWidth="1" min="8" max="8"/>
  </cols>
  <sheetData>
    <row r="1">
      <c r="A1" s="1" t="inlineStr">
        <is>
          <t>Consolidated Statements of Changes in Stockholder's Equity Statement - USD ($) $ in Thousands</t>
        </is>
      </c>
      <c r="B1" s="2" t="inlineStr">
        <is>
          <t>Total</t>
        </is>
      </c>
      <c r="C1" s="2" t="inlineStr">
        <is>
          <t>Common Stock [Member]</t>
        </is>
      </c>
      <c r="D1" s="2" t="inlineStr">
        <is>
          <t>Preferred Stock [Member]</t>
        </is>
      </c>
      <c r="E1" s="2" t="inlineStr">
        <is>
          <t>Additional Paid-in Capital [Member]</t>
        </is>
      </c>
      <c r="F1" s="2" t="inlineStr">
        <is>
          <t>Retained Earnings [Member]</t>
        </is>
      </c>
      <c r="G1" s="2" t="inlineStr">
        <is>
          <t>AOCI Attributable to Parent [Member]</t>
        </is>
      </c>
      <c r="H1" s="2" t="inlineStr">
        <is>
          <t>Treasury Stock [Member]</t>
        </is>
      </c>
    </row>
    <row r="2">
      <c r="A2" s="4" t="inlineStr">
        <is>
          <t>Beginning balance (in shares) at Dec. 29, 2019</t>
        </is>
      </c>
      <c r="C2" s="5" t="n">
        <v>51049377</v>
      </c>
      <c r="D2" s="5" t="n">
        <v>100</v>
      </c>
      <c r="H2" s="5" t="n">
        <v>-553112</v>
      </c>
    </row>
    <row r="3">
      <c r="A3" s="4" t="inlineStr">
        <is>
          <t>Beginning balance at Dec. 29, 2019</t>
        </is>
      </c>
      <c r="B3" s="6" t="n">
        <v>309462</v>
      </c>
      <c r="C3" s="6" t="n">
        <v>510</v>
      </c>
      <c r="E3" s="6" t="n">
        <v>301251</v>
      </c>
      <c r="F3" s="6" t="n">
        <v>11096</v>
      </c>
      <c r="G3" s="6" t="n">
        <v>622</v>
      </c>
      <c r="H3" s="6" t="n">
        <v>-4017</v>
      </c>
    </row>
    <row r="4">
      <c r="A4" s="3" t="inlineStr">
        <is>
          <t>Increase (Decrease) in Stockholders' Equity [Roll Forward]</t>
        </is>
      </c>
    </row>
    <row r="5">
      <c r="A5" s="4" t="inlineStr">
        <is>
          <t>Stock-based compensation</t>
        </is>
      </c>
      <c r="B5" s="5" t="n">
        <v>1132</v>
      </c>
      <c r="E5" s="5" t="n">
        <v>1132</v>
      </c>
    </row>
    <row r="6">
      <c r="A6" s="4" t="inlineStr">
        <is>
          <t>Vesting of non-vested shares (in shares)</t>
        </is>
      </c>
      <c r="C6" s="5" t="n">
        <v>424963</v>
      </c>
    </row>
    <row r="7">
      <c r="A7" s="4" t="inlineStr">
        <is>
          <t>Vesting of non-vested shares and RSUs</t>
        </is>
      </c>
      <c r="B7" s="5" t="n">
        <v>0</v>
      </c>
      <c r="C7" s="6" t="n">
        <v>5</v>
      </c>
      <c r="E7" s="5" t="n">
        <v>-5</v>
      </c>
    </row>
    <row r="8">
      <c r="A8" s="4" t="inlineStr">
        <is>
          <t>Net income (loss)</t>
        </is>
      </c>
      <c r="B8" s="5" t="n">
        <v>-22209</v>
      </c>
      <c r="F8" s="5" t="n">
        <v>-22209</v>
      </c>
    </row>
    <row r="9">
      <c r="A9" s="4" t="inlineStr">
        <is>
          <t>Repurchase of treasury stock (in shares)</t>
        </is>
      </c>
      <c r="H9" s="5" t="n">
        <v>-9318</v>
      </c>
    </row>
    <row r="10">
      <c r="A10" s="4" t="inlineStr">
        <is>
          <t>Purchase of treasury stock</t>
        </is>
      </c>
      <c r="B10" s="5" t="n">
        <v>-54</v>
      </c>
      <c r="H10" s="6" t="n">
        <v>-54</v>
      </c>
    </row>
    <row r="11">
      <c r="A11" s="4" t="inlineStr">
        <is>
          <t>Change in valuation of interest rate swap</t>
        </is>
      </c>
      <c r="B11" s="5" t="n">
        <v>-5209</v>
      </c>
      <c r="G11" s="5" t="n">
        <v>-5209</v>
      </c>
    </row>
    <row r="12">
      <c r="A12" s="4" t="inlineStr">
        <is>
          <t>Ending balance (in shares) at Mar. 29, 2020</t>
        </is>
      </c>
      <c r="C12" s="5" t="n">
        <v>51474340</v>
      </c>
      <c r="D12" s="5" t="n">
        <v>100</v>
      </c>
      <c r="H12" s="5" t="n">
        <v>-562430</v>
      </c>
    </row>
    <row r="13">
      <c r="A13" s="4" t="inlineStr">
        <is>
          <t>Ending balance at Mar. 29, 2020</t>
        </is>
      </c>
      <c r="B13" s="5" t="n">
        <v>283122</v>
      </c>
      <c r="C13" s="6" t="n">
        <v>515</v>
      </c>
      <c r="D13" s="6" t="n">
        <v>0</v>
      </c>
      <c r="E13" s="5" t="n">
        <v>302378</v>
      </c>
      <c r="F13" s="5" t="n">
        <v>-11113</v>
      </c>
      <c r="G13" s="5" t="n">
        <v>-4587</v>
      </c>
      <c r="H13" s="6" t="n">
        <v>-4071</v>
      </c>
    </row>
    <row r="14">
      <c r="A14" s="4" t="inlineStr">
        <is>
          <t>Beginning balance (in shares) at Dec. 29, 2019</t>
        </is>
      </c>
      <c r="C14" s="5" t="n">
        <v>51049377</v>
      </c>
      <c r="D14" s="5" t="n">
        <v>100</v>
      </c>
      <c r="H14" s="5" t="n">
        <v>-553112</v>
      </c>
    </row>
    <row r="15">
      <c r="A15" s="4" t="inlineStr">
        <is>
          <t>Beginning balance at Dec. 29, 2019</t>
        </is>
      </c>
      <c r="B15" s="5" t="n">
        <v>309462</v>
      </c>
      <c r="C15" s="6" t="n">
        <v>510</v>
      </c>
      <c r="E15" s="5" t="n">
        <v>301251</v>
      </c>
      <c r="F15" s="5" t="n">
        <v>11096</v>
      </c>
      <c r="G15" s="5" t="n">
        <v>622</v>
      </c>
      <c r="H15" s="6" t="n">
        <v>-4017</v>
      </c>
    </row>
    <row r="16">
      <c r="A16" s="3" t="inlineStr">
        <is>
          <t>Increase (Decrease) in Stockholders' Equity [Roll Forward]</t>
        </is>
      </c>
    </row>
    <row r="17">
      <c r="A17" s="4" t="inlineStr">
        <is>
          <t>Net income (loss)</t>
        </is>
      </c>
      <c r="B17" s="5" t="n">
        <v>-10836</v>
      </c>
    </row>
    <row r="18">
      <c r="A18" s="4" t="inlineStr">
        <is>
          <t>Ending balance (in shares) at Sep. 27, 2020</t>
        </is>
      </c>
      <c r="C18" s="5" t="n">
        <v>51486116</v>
      </c>
      <c r="D18" s="5" t="n">
        <v>100</v>
      </c>
    </row>
    <row r="19">
      <c r="A19" s="4" t="inlineStr">
        <is>
          <t>Ending balance at Sep. 27, 2020</t>
        </is>
      </c>
      <c r="B19" s="5" t="n">
        <v>294898</v>
      </c>
      <c r="C19" s="6" t="n">
        <v>515</v>
      </c>
      <c r="D19" s="6" t="n">
        <v>0</v>
      </c>
      <c r="E19" s="5" t="n">
        <v>304790</v>
      </c>
      <c r="F19" s="5" t="n">
        <v>260</v>
      </c>
      <c r="G19" s="5" t="n">
        <v>-6596</v>
      </c>
      <c r="H19" s="6" t="n">
        <v>-4071</v>
      </c>
    </row>
    <row r="20">
      <c r="A20" s="4" t="inlineStr">
        <is>
          <t>Beginning balance (in shares) at Mar. 29, 2020</t>
        </is>
      </c>
      <c r="C20" s="5" t="n">
        <v>51474340</v>
      </c>
      <c r="D20" s="5" t="n">
        <v>100</v>
      </c>
      <c r="H20" s="5" t="n">
        <v>-562430</v>
      </c>
    </row>
    <row r="21">
      <c r="A21" s="4" t="inlineStr">
        <is>
          <t>Beginning balance at Mar. 29, 2020</t>
        </is>
      </c>
      <c r="B21" s="5" t="n">
        <v>283122</v>
      </c>
      <c r="C21" s="6" t="n">
        <v>515</v>
      </c>
      <c r="D21" s="6" t="n">
        <v>0</v>
      </c>
      <c r="E21" s="5" t="n">
        <v>302378</v>
      </c>
      <c r="F21" s="5" t="n">
        <v>-11113</v>
      </c>
      <c r="G21" s="5" t="n">
        <v>-4587</v>
      </c>
      <c r="H21" s="6" t="n">
        <v>-4071</v>
      </c>
    </row>
    <row r="22">
      <c r="A22" s="3" t="inlineStr">
        <is>
          <t>Increase (Decrease) in Stockholders' Equity [Roll Forward]</t>
        </is>
      </c>
    </row>
    <row r="23">
      <c r="A23" s="4" t="inlineStr">
        <is>
          <t>Stock-based compensation</t>
        </is>
      </c>
      <c r="B23" s="5" t="n">
        <v>1109</v>
      </c>
      <c r="E23" s="5" t="n">
        <v>1109</v>
      </c>
    </row>
    <row r="24">
      <c r="A24" s="4" t="inlineStr">
        <is>
          <t>Vesting of non-vested shares (in shares)</t>
        </is>
      </c>
      <c r="C24" s="5" t="n">
        <v>11776</v>
      </c>
    </row>
    <row r="25">
      <c r="A25" s="4" t="inlineStr">
        <is>
          <t>Vesting of non-vested shares and RSUs</t>
        </is>
      </c>
      <c r="B25" s="5" t="n">
        <v>0</v>
      </c>
      <c r="C25" s="6" t="n">
        <v>0</v>
      </c>
      <c r="E25" s="5" t="n">
        <v>0</v>
      </c>
    </row>
    <row r="26">
      <c r="A26" s="4" t="inlineStr">
        <is>
          <t>Net income (loss)</t>
        </is>
      </c>
      <c r="B26" s="5" t="n">
        <v>7842</v>
      </c>
      <c r="F26" s="5" t="n">
        <v>7842</v>
      </c>
    </row>
    <row r="27">
      <c r="A27" s="4" t="inlineStr">
        <is>
          <t>Change in valuation of interest rate swap</t>
        </is>
      </c>
      <c r="B27" s="5" t="n">
        <v>-2178</v>
      </c>
      <c r="G27" s="5" t="n">
        <v>-2178</v>
      </c>
    </row>
    <row r="28">
      <c r="A28" s="4" t="inlineStr">
        <is>
          <t>Ending balance (in shares) at Jun. 28, 2020</t>
        </is>
      </c>
      <c r="C28" s="5" t="n">
        <v>51486116</v>
      </c>
      <c r="D28" s="5" t="n">
        <v>100</v>
      </c>
      <c r="H28" s="5" t="n">
        <v>-562430</v>
      </c>
    </row>
    <row r="29">
      <c r="A29" s="4" t="inlineStr">
        <is>
          <t>Ending balance at Jun. 28, 2020</t>
        </is>
      </c>
      <c r="B29" s="5" t="n">
        <v>289895</v>
      </c>
      <c r="C29" s="6" t="n">
        <v>515</v>
      </c>
      <c r="D29" s="6" t="n">
        <v>0</v>
      </c>
      <c r="E29" s="5" t="n">
        <v>303487</v>
      </c>
      <c r="F29" s="5" t="n">
        <v>-3271</v>
      </c>
      <c r="G29" s="5" t="n">
        <v>-6765</v>
      </c>
      <c r="H29" s="6" t="n">
        <v>-4071</v>
      </c>
    </row>
    <row r="30">
      <c r="A30" s="3" t="inlineStr">
        <is>
          <t>Increase (Decrease) in Stockholders' Equity [Roll Forward]</t>
        </is>
      </c>
    </row>
    <row r="31">
      <c r="A31" s="4" t="inlineStr">
        <is>
          <t>Stock-based compensation</t>
        </is>
      </c>
      <c r="B31" s="5" t="n">
        <v>1303</v>
      </c>
      <c r="E31" s="5" t="n">
        <v>1303</v>
      </c>
    </row>
    <row r="32">
      <c r="A32" s="4" t="inlineStr">
        <is>
          <t>Net income (loss)</t>
        </is>
      </c>
      <c r="B32" s="5" t="n">
        <v>3531</v>
      </c>
      <c r="F32" s="5" t="n">
        <v>3531</v>
      </c>
    </row>
    <row r="33">
      <c r="A33" s="4" t="inlineStr">
        <is>
          <t>Change in valuation of interest rate swap</t>
        </is>
      </c>
      <c r="B33" s="5" t="n">
        <v>169</v>
      </c>
      <c r="G33" s="5" t="n">
        <v>169</v>
      </c>
    </row>
    <row r="34">
      <c r="A34" s="4" t="inlineStr">
        <is>
          <t>Ending balance (in shares) at Sep. 27, 2020</t>
        </is>
      </c>
      <c r="C34" s="5" t="n">
        <v>51486116</v>
      </c>
      <c r="D34" s="5" t="n">
        <v>100</v>
      </c>
    </row>
    <row r="35">
      <c r="A35" s="4" t="inlineStr">
        <is>
          <t>Ending balance at Sep. 27, 2020</t>
        </is>
      </c>
      <c r="B35" s="6" t="n">
        <v>294898</v>
      </c>
      <c r="C35" s="6" t="n">
        <v>515</v>
      </c>
      <c r="D35" s="6" t="n">
        <v>0</v>
      </c>
      <c r="E35" s="5" t="n">
        <v>304790</v>
      </c>
      <c r="F35" s="5" t="n">
        <v>260</v>
      </c>
      <c r="G35" s="5" t="n">
        <v>-6596</v>
      </c>
      <c r="H35" s="6" t="n">
        <v>-4071</v>
      </c>
    </row>
    <row r="36">
      <c r="A36" s="4" t="inlineStr">
        <is>
          <t>Beginning balance (in shares) at Jan. 03, 2021</t>
        </is>
      </c>
      <c r="B36" s="5" t="n">
        <v>49389382</v>
      </c>
      <c r="C36" s="5" t="n">
        <v>51486116</v>
      </c>
      <c r="D36" s="5" t="n">
        <v>100</v>
      </c>
      <c r="H36" s="5" t="n">
        <v>-2096734</v>
      </c>
    </row>
    <row r="37">
      <c r="A37" s="4" t="inlineStr">
        <is>
          <t>Beginning balance at Jan. 03, 2021</t>
        </is>
      </c>
      <c r="B37" s="6" t="n">
        <v>271532</v>
      </c>
      <c r="C37" s="6" t="n">
        <v>515</v>
      </c>
      <c r="D37" s="6" t="n">
        <v>0</v>
      </c>
      <c r="E37" s="5" t="n">
        <v>306469</v>
      </c>
      <c r="F37" s="5" t="n">
        <v>-18367</v>
      </c>
      <c r="G37" s="5" t="n">
        <v>-3015</v>
      </c>
      <c r="H37" s="6" t="n">
        <v>-14070</v>
      </c>
    </row>
    <row r="38">
      <c r="A38" s="3" t="inlineStr">
        <is>
          <t>Increase (Decrease) in Stockholders' Equity [Roll Forward]</t>
        </is>
      </c>
    </row>
    <row r="39">
      <c r="A39" s="4" t="inlineStr">
        <is>
          <t>Stock-based compensation</t>
        </is>
      </c>
      <c r="B39" s="5" t="n">
        <v>1469</v>
      </c>
      <c r="E39" s="5" t="n">
        <v>1469</v>
      </c>
    </row>
    <row r="40">
      <c r="A40" s="4" t="inlineStr">
        <is>
          <t>Vesting of non-vested shares (in shares)</t>
        </is>
      </c>
      <c r="C40" s="5" t="n">
        <v>522406</v>
      </c>
    </row>
    <row r="41">
      <c r="A41" s="4" t="inlineStr">
        <is>
          <t>Vesting of non-vested shares and RSUs</t>
        </is>
      </c>
      <c r="B41" s="5" t="n">
        <v>0</v>
      </c>
      <c r="C41" s="6" t="n">
        <v>5</v>
      </c>
      <c r="E41" s="5" t="n">
        <v>-5</v>
      </c>
    </row>
    <row r="42">
      <c r="A42" s="4" t="inlineStr">
        <is>
          <t>Net income (loss)</t>
        </is>
      </c>
      <c r="B42" s="5" t="n">
        <v>-7168</v>
      </c>
      <c r="F42" s="5" t="n">
        <v>-7168</v>
      </c>
    </row>
    <row r="43">
      <c r="A43" s="4" t="inlineStr">
        <is>
          <t>Repurchase of treasury stock (in shares)</t>
        </is>
      </c>
      <c r="H43" s="5" t="n">
        <v>-8219</v>
      </c>
    </row>
    <row r="44">
      <c r="A44" s="4" t="inlineStr">
        <is>
          <t>Purchase of treasury stock</t>
        </is>
      </c>
      <c r="B44" s="5" t="n">
        <v>-57</v>
      </c>
      <c r="H44" s="6" t="n">
        <v>-57</v>
      </c>
    </row>
    <row r="45">
      <c r="A45" s="4" t="inlineStr">
        <is>
          <t>Change in valuation of interest rate swap</t>
        </is>
      </c>
      <c r="B45" s="5" t="n">
        <v>3159</v>
      </c>
      <c r="G45" s="5" t="n">
        <v>3159</v>
      </c>
    </row>
    <row r="46">
      <c r="A46" s="4" t="inlineStr">
        <is>
          <t>Ending balance (in shares) at Apr. 04, 2021</t>
        </is>
      </c>
      <c r="C46" s="5" t="n">
        <v>52008522</v>
      </c>
      <c r="D46" s="5" t="n">
        <v>100</v>
      </c>
      <c r="H46" s="5" t="n">
        <v>-2104953</v>
      </c>
    </row>
    <row r="47">
      <c r="A47" s="4" t="inlineStr">
        <is>
          <t>Ending balance at Apr. 04, 2021</t>
        </is>
      </c>
      <c r="B47" s="6" t="n">
        <v>268935</v>
      </c>
      <c r="C47" s="6" t="n">
        <v>520</v>
      </c>
      <c r="D47" s="6" t="n">
        <v>0</v>
      </c>
      <c r="E47" s="5" t="n">
        <v>307933</v>
      </c>
      <c r="F47" s="5" t="n">
        <v>-25535</v>
      </c>
      <c r="G47" s="5" t="n">
        <v>144</v>
      </c>
      <c r="H47" s="6" t="n">
        <v>-14127</v>
      </c>
    </row>
    <row r="48">
      <c r="A48" s="4" t="inlineStr">
        <is>
          <t>Beginning balance (in shares) at Jan. 03, 2021</t>
        </is>
      </c>
      <c r="B48" s="5" t="n">
        <v>49389382</v>
      </c>
      <c r="C48" s="5" t="n">
        <v>51486116</v>
      </c>
      <c r="D48" s="5" t="n">
        <v>100</v>
      </c>
      <c r="H48" s="5" t="n">
        <v>-2096734</v>
      </c>
    </row>
    <row r="49">
      <c r="A49" s="4" t="inlineStr">
        <is>
          <t>Beginning balance at Jan. 03, 2021</t>
        </is>
      </c>
      <c r="B49" s="6" t="n">
        <v>271532</v>
      </c>
      <c r="C49" s="6" t="n">
        <v>515</v>
      </c>
      <c r="D49" s="6" t="n">
        <v>0</v>
      </c>
      <c r="E49" s="5" t="n">
        <v>306469</v>
      </c>
      <c r="F49" s="5" t="n">
        <v>-18367</v>
      </c>
      <c r="G49" s="5" t="n">
        <v>-3015</v>
      </c>
      <c r="H49" s="6" t="n">
        <v>-14070</v>
      </c>
    </row>
    <row r="50">
      <c r="A50" s="3" t="inlineStr">
        <is>
          <t>Increase (Decrease) in Stockholders' Equity [Roll Forward]</t>
        </is>
      </c>
    </row>
    <row r="51">
      <c r="A51" s="4" t="inlineStr">
        <is>
          <t>Net income (loss)</t>
        </is>
      </c>
      <c r="B51" s="6" t="n">
        <v>-26629</v>
      </c>
    </row>
    <row r="52">
      <c r="A52" s="4" t="inlineStr">
        <is>
          <t>Ending balance (in shares) at Oct. 03, 2021</t>
        </is>
      </c>
      <c r="B52" s="5" t="n">
        <v>49927583</v>
      </c>
      <c r="C52" s="5" t="n">
        <v>52032536</v>
      </c>
      <c r="D52" s="5" t="n">
        <v>100</v>
      </c>
      <c r="H52" s="5" t="n">
        <v>-2104953</v>
      </c>
    </row>
    <row r="53">
      <c r="A53" s="4" t="inlineStr">
        <is>
          <t>Ending balance at Oct. 03, 2021</t>
        </is>
      </c>
      <c r="B53" s="6" t="n">
        <v>227429</v>
      </c>
      <c r="C53" s="6" t="n">
        <v>520</v>
      </c>
      <c r="D53" s="6" t="n">
        <v>0</v>
      </c>
      <c r="E53" s="5" t="n">
        <v>286123</v>
      </c>
      <c r="F53" s="5" t="n">
        <v>-44996</v>
      </c>
      <c r="G53" s="5" t="n">
        <v>-91</v>
      </c>
      <c r="H53" s="6" t="n">
        <v>-14127</v>
      </c>
    </row>
    <row r="54">
      <c r="A54" s="4" t="inlineStr">
        <is>
          <t>Beginning balance (in shares) at Apr. 04, 2021</t>
        </is>
      </c>
      <c r="C54" s="5" t="n">
        <v>52008522</v>
      </c>
      <c r="D54" s="5" t="n">
        <v>100</v>
      </c>
      <c r="H54" s="5" t="n">
        <v>-2104953</v>
      </c>
    </row>
    <row r="55">
      <c r="A55" s="4" t="inlineStr">
        <is>
          <t>Beginning balance at Apr. 04, 2021</t>
        </is>
      </c>
      <c r="B55" s="5" t="n">
        <v>268935</v>
      </c>
      <c r="C55" s="6" t="n">
        <v>520</v>
      </c>
      <c r="D55" s="6" t="n">
        <v>0</v>
      </c>
      <c r="E55" s="5" t="n">
        <v>307933</v>
      </c>
      <c r="F55" s="5" t="n">
        <v>-25535</v>
      </c>
      <c r="G55" s="5" t="n">
        <v>144</v>
      </c>
      <c r="H55" s="6" t="n">
        <v>-14127</v>
      </c>
    </row>
    <row r="56">
      <c r="A56" s="3" t="inlineStr">
        <is>
          <t>Increase (Decrease) in Stockholders' Equity [Roll Forward]</t>
        </is>
      </c>
    </row>
    <row r="57">
      <c r="A57" s="4" t="inlineStr">
        <is>
          <t>Stock-based compensation</t>
        </is>
      </c>
      <c r="B57" s="5" t="n">
        <v>1614</v>
      </c>
      <c r="E57" s="5" t="n">
        <v>1614</v>
      </c>
    </row>
    <row r="58">
      <c r="A58" s="4" t="inlineStr">
        <is>
          <t>Vesting of non-vested shares (in shares)</t>
        </is>
      </c>
      <c r="C58" s="5" t="n">
        <v>24014</v>
      </c>
    </row>
    <row r="59">
      <c r="A59" s="4" t="inlineStr">
        <is>
          <t>Vesting of non-vested shares and RSUs</t>
        </is>
      </c>
      <c r="B59" s="5" t="n">
        <v>0</v>
      </c>
    </row>
    <row r="60">
      <c r="A60" s="4" t="inlineStr">
        <is>
          <t>Net income (loss)</t>
        </is>
      </c>
      <c r="B60" s="5" t="n">
        <v>-9559</v>
      </c>
      <c r="F60" s="5" t="n">
        <v>-9559</v>
      </c>
    </row>
    <row r="61">
      <c r="A61" s="4" t="inlineStr">
        <is>
          <t>Change in valuation of interest rate swap</t>
        </is>
      </c>
      <c r="B61" s="5" t="n">
        <v>-504</v>
      </c>
      <c r="G61" s="5" t="n">
        <v>-504</v>
      </c>
    </row>
    <row r="62">
      <c r="A62" s="4" t="inlineStr">
        <is>
          <t>Ending balance (in shares) at Jul. 04, 2021</t>
        </is>
      </c>
      <c r="C62" s="5" t="n">
        <v>52032536</v>
      </c>
      <c r="D62" s="5" t="n">
        <v>100</v>
      </c>
      <c r="H62" s="5" t="n">
        <v>-2104953</v>
      </c>
    </row>
    <row r="63">
      <c r="A63" s="4" t="inlineStr">
        <is>
          <t>Ending balance at Jul. 04, 2021</t>
        </is>
      </c>
      <c r="B63" s="5" t="n">
        <v>260486</v>
      </c>
      <c r="C63" s="6" t="n">
        <v>520</v>
      </c>
      <c r="D63" s="6" t="n">
        <v>0</v>
      </c>
      <c r="E63" s="5" t="n">
        <v>309547</v>
      </c>
      <c r="F63" s="5" t="n">
        <v>-35094</v>
      </c>
      <c r="G63" s="5" t="n">
        <v>-360</v>
      </c>
      <c r="H63" s="6" t="n">
        <v>-14127</v>
      </c>
    </row>
    <row r="64">
      <c r="A64" s="3" t="inlineStr">
        <is>
          <t>Increase (Decrease) in Stockholders' Equity [Roll Forward]</t>
        </is>
      </c>
    </row>
    <row r="65">
      <c r="A65" s="4" t="inlineStr">
        <is>
          <t>Stock-based compensation</t>
        </is>
      </c>
      <c r="B65" s="5" t="n">
        <v>1458</v>
      </c>
      <c r="E65" s="5" t="n">
        <v>1458</v>
      </c>
    </row>
    <row r="66">
      <c r="A66" s="4" t="inlineStr">
        <is>
          <t>Special cash dividend declared</t>
        </is>
      </c>
      <c r="B66" s="5" t="n">
        <v>24882</v>
      </c>
      <c r="E66" s="5" t="n">
        <v>24882</v>
      </c>
    </row>
    <row r="67">
      <c r="A67" s="4" t="inlineStr">
        <is>
          <t>Net income (loss)</t>
        </is>
      </c>
      <c r="B67" s="5" t="n">
        <v>-9902</v>
      </c>
      <c r="F67" s="5" t="n">
        <v>-9902</v>
      </c>
    </row>
    <row r="68">
      <c r="A68" s="4" t="inlineStr">
        <is>
          <t>Change in valuation of interest rate swap</t>
        </is>
      </c>
      <c r="B68" s="6" t="n">
        <v>269</v>
      </c>
      <c r="G68" s="5" t="n">
        <v>269</v>
      </c>
    </row>
    <row r="69">
      <c r="A69" s="4" t="inlineStr">
        <is>
          <t>Ending balance (in shares) at Oct. 03, 2021</t>
        </is>
      </c>
      <c r="B69" s="5" t="n">
        <v>49927583</v>
      </c>
      <c r="C69" s="5" t="n">
        <v>52032536</v>
      </c>
      <c r="D69" s="5" t="n">
        <v>100</v>
      </c>
      <c r="H69" s="5" t="n">
        <v>-2104953</v>
      </c>
    </row>
    <row r="70">
      <c r="A70" s="4" t="inlineStr">
        <is>
          <t>Ending balance at Oct. 03, 2021</t>
        </is>
      </c>
      <c r="B70" s="6" t="n">
        <v>227429</v>
      </c>
      <c r="C70" s="6" t="n">
        <v>520</v>
      </c>
      <c r="D70" s="6" t="n">
        <v>0</v>
      </c>
      <c r="E70" s="6" t="n">
        <v>286123</v>
      </c>
      <c r="F70" s="6" t="n">
        <v>-44996</v>
      </c>
      <c r="G70" s="6" t="n">
        <v>-91</v>
      </c>
      <c r="H70" s="6" t="n">
        <v>-14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42" customWidth="1" min="2" max="2"/>
    <col width="21" customWidth="1" min="3" max="3"/>
    <col width="21" customWidth="1" min="4" max="4"/>
    <col width="42" customWidth="1" min="5" max="5"/>
  </cols>
  <sheetData>
    <row r="1">
      <c r="A1" s="1" t="inlineStr">
        <is>
          <t>Other Expense (Income) (Details) $ in Thousands</t>
        </is>
      </c>
      <c r="B1" s="2" t="inlineStr">
        <is>
          <t>3 Months Ended</t>
        </is>
      </c>
      <c r="D1" s="2" t="inlineStr">
        <is>
          <t>9 Months Ended</t>
        </is>
      </c>
    </row>
    <row r="2">
      <c r="B2" s="2" t="inlineStr">
        <is>
          <t>Oct. 03, 2021USD ($)restauranttransaction</t>
        </is>
      </c>
      <c r="C2" s="2" t="inlineStr">
        <is>
          <t>Sep. 27, 2020USD ($)</t>
        </is>
      </c>
      <c r="D2" s="2" t="inlineStr">
        <is>
          <t>Oct. 03, 2021USD ($)</t>
        </is>
      </c>
      <c r="E2" s="2" t="inlineStr">
        <is>
          <t>Sep. 27, 2020USD ($)transactionrestaurant</t>
        </is>
      </c>
    </row>
    <row r="3">
      <c r="A3" s="3" t="inlineStr">
        <is>
          <t>Other Income and Expenses [Abstract]</t>
        </is>
      </c>
    </row>
    <row r="4">
      <c r="A4" s="4" t="inlineStr">
        <is>
          <t>Other Income</t>
        </is>
      </c>
      <c r="B4" s="6" t="n">
        <v>1053</v>
      </c>
      <c r="D4" s="6" t="n">
        <v>111</v>
      </c>
      <c r="E4" s="6" t="n">
        <v>1432</v>
      </c>
    </row>
    <row r="5">
      <c r="A5" s="4" t="inlineStr">
        <is>
          <t>Number Of Restaurants Subject To Insurance Recovery | restaurant</t>
        </is>
      </c>
      <c r="B5" s="5" t="n">
        <v>2</v>
      </c>
      <c r="E5" s="5" t="n">
        <v>4</v>
      </c>
    </row>
    <row r="6">
      <c r="A6" s="4" t="inlineStr">
        <is>
          <t>Gain on sale-leaseback transactions</t>
        </is>
      </c>
      <c r="B6" s="6" t="n">
        <v>-400</v>
      </c>
      <c r="D6" s="5" t="n">
        <v>-17</v>
      </c>
      <c r="E6" s="6" t="n">
        <v>-226</v>
      </c>
    </row>
    <row r="7">
      <c r="A7" s="4" t="inlineStr">
        <is>
          <t>Property, Plant and Equipment, Disposals</t>
        </is>
      </c>
      <c r="B7" s="5" t="n">
        <v>300</v>
      </c>
      <c r="D7" s="6" t="n">
        <v>900</v>
      </c>
      <c r="E7" s="5" t="n">
        <v>500</v>
      </c>
    </row>
    <row r="8">
      <c r="A8" s="4" t="inlineStr">
        <is>
          <t>Other Expenses</t>
        </is>
      </c>
      <c r="C8" s="6" t="n">
        <v>500</v>
      </c>
      <c r="E8" s="5" t="n">
        <v>1400</v>
      </c>
    </row>
    <row r="9">
      <c r="A9" s="4" t="inlineStr">
        <is>
          <t>Gain on Business Interruption Insurance Recovery</t>
        </is>
      </c>
      <c r="B9" s="6" t="n">
        <v>-200</v>
      </c>
      <c r="E9" s="6" t="n">
        <v>-1700</v>
      </c>
    </row>
    <row r="10">
      <c r="A10" s="4" t="inlineStr">
        <is>
          <t>Number Of Sale-leaseback Transactions In Gain Position | transaction</t>
        </is>
      </c>
      <c r="B10" s="5" t="n">
        <v>1</v>
      </c>
      <c r="E10" s="5" t="n">
        <v>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 shares in Units, $ in Millions</t>
        </is>
      </c>
      <c r="B1" s="2" t="inlineStr">
        <is>
          <t>Aug. 12, 2021</t>
        </is>
      </c>
      <c r="C1" s="2" t="inlineStr">
        <is>
          <t>Apr. 06, 2021</t>
        </is>
      </c>
    </row>
    <row r="2">
      <c r="A2" s="3" t="inlineStr">
        <is>
          <t>Subsequent Event [Line Items]</t>
        </is>
      </c>
    </row>
    <row r="3">
      <c r="A3" s="4" t="inlineStr">
        <is>
          <t>Common Stock, Dividends, Per Share, Declared</t>
        </is>
      </c>
      <c r="B3" s="7" t="n">
        <v>0.41</v>
      </c>
    </row>
    <row r="4">
      <c r="A4" s="4" t="inlineStr">
        <is>
          <t>Line of Credit | Revolving Credit Facility [Member]</t>
        </is>
      </c>
    </row>
    <row r="5">
      <c r="A5" s="3" t="inlineStr">
        <is>
          <t>Subsequent Event [Line Items]</t>
        </is>
      </c>
    </row>
    <row r="6">
      <c r="A6" s="4" t="inlineStr">
        <is>
          <t>Line of Credit Facility, Revolving Committed Amount</t>
        </is>
      </c>
      <c r="C6" s="6" t="n">
        <v>115</v>
      </c>
    </row>
    <row r="7">
      <c r="A7" s="4" t="inlineStr">
        <is>
          <t>Base Rate [Member] | Line of Credit | Revolving Credit Facility [Member]</t>
        </is>
      </c>
    </row>
    <row r="8">
      <c r="A8" s="3" t="inlineStr">
        <is>
          <t>Subsequent Event [Line Items]</t>
        </is>
      </c>
    </row>
    <row r="9">
      <c r="A9" s="4" t="inlineStr">
        <is>
          <t>Debt Instrument, Basis Spread on Variable Rate</t>
        </is>
      </c>
      <c r="C9" s="4" t="inlineStr">
        <is>
          <t>2.25%</t>
        </is>
      </c>
    </row>
    <row r="10">
      <c r="A10" s="4" t="inlineStr">
        <is>
          <t>London Interbank Offered Rate (LIBOR) [Member] | Line of Credit | Revolving Credit Facility [Member]</t>
        </is>
      </c>
    </row>
    <row r="11">
      <c r="A11" s="3" t="inlineStr">
        <is>
          <t>Subsequent Event [Line Items]</t>
        </is>
      </c>
    </row>
    <row r="12">
      <c r="A12" s="4" t="inlineStr">
        <is>
          <t>Debt Instrument, Basis Spread on Variable Rate</t>
        </is>
      </c>
      <c r="C12" s="4" t="inlineStr">
        <is>
          <t>3.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tockholder's Equity Parentheticals - USD ($) $ in Thousands</t>
        </is>
      </c>
      <c r="B1" s="2" t="inlineStr">
        <is>
          <t>3 Months Ended</t>
        </is>
      </c>
    </row>
    <row r="2">
      <c r="B2" s="2" t="inlineStr">
        <is>
          <t>Oct. 03, 2021</t>
        </is>
      </c>
      <c r="C2" s="2" t="inlineStr">
        <is>
          <t>Jul. 04, 2021</t>
        </is>
      </c>
      <c r="D2" s="2" t="inlineStr">
        <is>
          <t>Apr. 04, 2021</t>
        </is>
      </c>
    </row>
    <row r="3">
      <c r="A3" s="3" t="inlineStr">
        <is>
          <t>Statement of Stockholders' Equity [Abstract]</t>
        </is>
      </c>
    </row>
    <row r="4">
      <c r="A4" s="4" t="inlineStr">
        <is>
          <t>Other comprehensive income, tax</t>
        </is>
      </c>
      <c r="B4" s="6" t="n">
        <v>89</v>
      </c>
      <c r="C4" s="6" t="n">
        <v>167</v>
      </c>
      <c r="D4" s="6" t="n">
        <v>10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03, 2021</t>
        </is>
      </c>
      <c r="C2" s="2" t="inlineStr">
        <is>
          <t>Sep. 27, 2020</t>
        </is>
      </c>
    </row>
    <row r="3">
      <c r="A3" s="3" t="inlineStr">
        <is>
          <t>Cash flows provided from (used for) operating activities:</t>
        </is>
      </c>
    </row>
    <row r="4">
      <c r="A4" s="4" t="inlineStr">
        <is>
          <t>Net income</t>
        </is>
      </c>
      <c r="B4" s="6" t="n">
        <v>-26629</v>
      </c>
      <c r="C4" s="6" t="n">
        <v>-10836</v>
      </c>
    </row>
    <row r="5">
      <c r="A5" s="3" t="inlineStr">
        <is>
          <t>Adjustments to reconcile net loss to net cash provided by operating activities:</t>
        </is>
      </c>
    </row>
    <row r="6">
      <c r="A6" s="4" t="inlineStr">
        <is>
          <t>Gain on disposals of property and equipment, including sale-leasebacks</t>
        </is>
      </c>
      <c r="B6" s="5" t="n">
        <v>-111</v>
      </c>
      <c r="C6" s="5" t="n">
        <v>-1316</v>
      </c>
    </row>
    <row r="7">
      <c r="A7" s="4" t="inlineStr">
        <is>
          <t>Stock-based compensation</t>
        </is>
      </c>
      <c r="B7" s="5" t="n">
        <v>4541</v>
      </c>
      <c r="C7" s="5" t="n">
        <v>3543</v>
      </c>
    </row>
    <row r="8">
      <c r="A8" s="4" t="inlineStr">
        <is>
          <t>Impairment and other lease charges</t>
        </is>
      </c>
      <c r="B8" s="5" t="n">
        <v>1281</v>
      </c>
      <c r="C8" s="5" t="n">
        <v>7776</v>
      </c>
    </row>
    <row r="9">
      <c r="A9" s="4" t="inlineStr">
        <is>
          <t>Depreciation and amortization</t>
        </is>
      </c>
      <c r="B9" s="5" t="n">
        <v>61131</v>
      </c>
      <c r="C9" s="5" t="n">
        <v>60947</v>
      </c>
    </row>
    <row r="10">
      <c r="A10" s="4" t="inlineStr">
        <is>
          <t>Amortization of deferred financing costs</t>
        </is>
      </c>
      <c r="B10" s="5" t="n">
        <v>1903</v>
      </c>
      <c r="C10" s="5" t="n">
        <v>1600</v>
      </c>
    </row>
    <row r="11">
      <c r="A11" s="4" t="inlineStr">
        <is>
          <t>Amortization of discount on debt</t>
        </is>
      </c>
      <c r="B11" s="5" t="n">
        <v>455</v>
      </c>
      <c r="C11" s="5" t="n">
        <v>342</v>
      </c>
    </row>
    <row r="12">
      <c r="A12" s="4" t="inlineStr">
        <is>
          <t>Deferred income taxes</t>
        </is>
      </c>
      <c r="B12" s="5" t="n">
        <v>-4138</v>
      </c>
      <c r="C12" s="5" t="n">
        <v>-6983</v>
      </c>
    </row>
    <row r="13">
      <c r="A13" s="4" t="inlineStr">
        <is>
          <t>Gain (Loss) on Extinguishment of Debt</t>
        </is>
      </c>
      <c r="B13" s="5" t="n">
        <v>8538</v>
      </c>
      <c r="C13" s="5" t="n">
        <v>0</v>
      </c>
    </row>
    <row r="14">
      <c r="A14" s="4" t="inlineStr">
        <is>
          <t>Change in refundable income taxes</t>
        </is>
      </c>
      <c r="B14" s="5" t="n">
        <v>35</v>
      </c>
      <c r="C14" s="5" t="n">
        <v>6</v>
      </c>
    </row>
    <row r="15">
      <c r="A15" s="4" t="inlineStr">
        <is>
          <t>Changes in other operating assets and liabilities</t>
        </is>
      </c>
      <c r="B15" s="5" t="n">
        <v>3221</v>
      </c>
      <c r="C15" s="5" t="n">
        <v>25699</v>
      </c>
    </row>
    <row r="16">
      <c r="A16" s="4" t="inlineStr">
        <is>
          <t>Net cash provided by operating activities</t>
        </is>
      </c>
      <c r="B16" s="5" t="n">
        <v>50227</v>
      </c>
      <c r="C16" s="5" t="n">
        <v>80778</v>
      </c>
    </row>
    <row r="17">
      <c r="A17" s="3" t="inlineStr">
        <is>
          <t>Cash flows used for investing activities:</t>
        </is>
      </c>
    </row>
    <row r="18">
      <c r="A18" s="4" t="inlineStr">
        <is>
          <t>New restaurant development</t>
        </is>
      </c>
      <c r="B18" s="5" t="n">
        <v>-5768</v>
      </c>
      <c r="C18" s="5" t="n">
        <v>-15694</v>
      </c>
    </row>
    <row r="19">
      <c r="A19" s="4" t="inlineStr">
        <is>
          <t>Restaurant remodeling</t>
        </is>
      </c>
      <c r="B19" s="5" t="n">
        <v>-9660</v>
      </c>
      <c r="C19" s="5" t="n">
        <v>-11615</v>
      </c>
    </row>
    <row r="20">
      <c r="A20" s="4" t="inlineStr">
        <is>
          <t>Other restaurant capital expenditures</t>
        </is>
      </c>
      <c r="B20" s="5" t="n">
        <v>-13455</v>
      </c>
      <c r="C20" s="5" t="n">
        <v>-8798</v>
      </c>
    </row>
    <row r="21">
      <c r="A21" s="4" t="inlineStr">
        <is>
          <t>Corporate and restaurant information systems</t>
        </is>
      </c>
      <c r="B21" s="5" t="n">
        <v>-8660</v>
      </c>
      <c r="C21" s="5" t="n">
        <v>-6714</v>
      </c>
    </row>
    <row r="22">
      <c r="A22" s="4" t="inlineStr">
        <is>
          <t>Total capital expenditures</t>
        </is>
      </c>
      <c r="B22" s="5" t="n">
        <v>-37543</v>
      </c>
      <c r="C22" s="5" t="n">
        <v>-42821</v>
      </c>
    </row>
    <row r="23">
      <c r="A23" s="4" t="inlineStr">
        <is>
          <t>Acquisition of restaurants, net of cash acquired (Note 2)</t>
        </is>
      </c>
      <c r="B23" s="5" t="n">
        <v>-30819</v>
      </c>
      <c r="C23" s="5" t="n">
        <v>0</v>
      </c>
    </row>
    <row r="24">
      <c r="A24" s="4" t="inlineStr">
        <is>
          <t>Proceeds from sale of other assets</t>
        </is>
      </c>
      <c r="B24" s="5" t="n">
        <v>229</v>
      </c>
      <c r="C24" s="5" t="n">
        <v>0</v>
      </c>
    </row>
    <row r="25">
      <c r="A25" s="4" t="inlineStr">
        <is>
          <t>Properties purchased for sale-leaseback</t>
        </is>
      </c>
      <c r="B25" s="5" t="n">
        <v>0</v>
      </c>
      <c r="C25" s="5" t="n">
        <v>-13399</v>
      </c>
    </row>
    <row r="26">
      <c r="A26" s="4" t="inlineStr">
        <is>
          <t>Proceeds from sale-leaseback transactions</t>
        </is>
      </c>
      <c r="B26" s="5" t="n">
        <v>20186</v>
      </c>
      <c r="C26" s="5" t="n">
        <v>20342</v>
      </c>
    </row>
    <row r="27">
      <c r="A27" s="4" t="inlineStr">
        <is>
          <t>Proceeds from insurance recoveries</t>
        </is>
      </c>
      <c r="B27" s="5" t="n">
        <v>1244</v>
      </c>
      <c r="C27" s="5" t="n">
        <v>1833</v>
      </c>
    </row>
    <row r="28">
      <c r="A28" s="4" t="inlineStr">
        <is>
          <t>Net cash used for investing activities</t>
        </is>
      </c>
      <c r="B28" s="5" t="n">
        <v>-46703</v>
      </c>
      <c r="C28" s="5" t="n">
        <v>-34045</v>
      </c>
    </row>
    <row r="29">
      <c r="A29" s="3" t="inlineStr">
        <is>
          <t>Cash flows provided by (used in) financing activities:</t>
        </is>
      </c>
    </row>
    <row r="30">
      <c r="A30" s="4" t="inlineStr">
        <is>
          <t>Proceeds from issuance of 5.875% Senior Notes due 2029</t>
        </is>
      </c>
      <c r="B30" s="5" t="n">
        <v>300000</v>
      </c>
      <c r="C30" s="5" t="n">
        <v>0</v>
      </c>
    </row>
    <row r="31">
      <c r="A31" s="4" t="inlineStr">
        <is>
          <t>Principal payments on Term B and B-1 Loans</t>
        </is>
      </c>
      <c r="B31" s="5" t="n">
        <v>-320313</v>
      </c>
      <c r="C31" s="5" t="n">
        <v>-3188</v>
      </c>
    </row>
    <row r="32">
      <c r="A32" s="4" t="inlineStr">
        <is>
          <t>Proceeds from borrowing of Term B-1 Loans</t>
        </is>
      </c>
      <c r="B32" s="5" t="n">
        <v>0</v>
      </c>
      <c r="C32" s="5" t="n">
        <v>71250</v>
      </c>
    </row>
    <row r="33">
      <c r="A33" s="4" t="inlineStr">
        <is>
          <t>Borrowings under revolving credit facility</t>
        </is>
      </c>
      <c r="B33" s="5" t="n">
        <v>47063</v>
      </c>
      <c r="C33" s="5" t="n">
        <v>150000</v>
      </c>
    </row>
    <row r="34">
      <c r="A34" s="4" t="inlineStr">
        <is>
          <t>Repayments under revolving credit facility</t>
        </is>
      </c>
      <c r="B34" s="5" t="n">
        <v>0</v>
      </c>
      <c r="C34" s="5" t="n">
        <v>-195750</v>
      </c>
    </row>
    <row r="35">
      <c r="A35" s="4" t="inlineStr">
        <is>
          <t>Payments on finance lease liabilities</t>
        </is>
      </c>
      <c r="B35" s="5" t="n">
        <v>-404</v>
      </c>
      <c r="C35" s="5" t="n">
        <v>-1464</v>
      </c>
    </row>
    <row r="36">
      <c r="A36" s="4" t="inlineStr">
        <is>
          <t>Costs associated with issuance of long-term debt</t>
        </is>
      </c>
      <c r="B36" s="5" t="n">
        <v>-5404</v>
      </c>
      <c r="C36" s="5" t="n">
        <v>-2793</v>
      </c>
    </row>
    <row r="37">
      <c r="A37" s="4" t="inlineStr">
        <is>
          <t>Purchase of treasury shares</t>
        </is>
      </c>
      <c r="B37" s="5" t="n">
        <v>-57</v>
      </c>
      <c r="C37" s="5" t="n">
        <v>0</v>
      </c>
    </row>
    <row r="38">
      <c r="A38" s="4" t="inlineStr">
        <is>
          <t>Net cash provided by financing activities</t>
        </is>
      </c>
      <c r="B38" s="5" t="n">
        <v>20885</v>
      </c>
      <c r="C38" s="5" t="n">
        <v>18055</v>
      </c>
    </row>
    <row r="39">
      <c r="A39" s="4" t="inlineStr">
        <is>
          <t>Net increase in cash and cash equivalents</t>
        </is>
      </c>
      <c r="B39" s="5" t="n">
        <v>24409</v>
      </c>
      <c r="C39" s="5" t="n">
        <v>64788</v>
      </c>
    </row>
    <row r="40">
      <c r="A40" s="4" t="inlineStr">
        <is>
          <t>Cash and cash equivalents, beginning of period</t>
        </is>
      </c>
      <c r="B40" s="5" t="n">
        <v>64964</v>
      </c>
      <c r="C40" s="5" t="n">
        <v>2974</v>
      </c>
    </row>
    <row r="41">
      <c r="A41" s="4" t="inlineStr">
        <is>
          <t>Cash and cash equivalents, end of period</t>
        </is>
      </c>
      <c r="B41" s="5" t="n">
        <v>89373</v>
      </c>
      <c r="C41" s="5" t="n">
        <v>67762</v>
      </c>
    </row>
    <row r="42">
      <c r="A42" s="3" t="inlineStr">
        <is>
          <t>Supplemental disclosures:</t>
        </is>
      </c>
    </row>
    <row r="43">
      <c r="A43" s="4" t="inlineStr">
        <is>
          <t>Interest paid on long-term debt</t>
        </is>
      </c>
      <c r="B43" s="5" t="n">
        <v>14577</v>
      </c>
      <c r="C43" s="5" t="n">
        <v>18431</v>
      </c>
    </row>
    <row r="44">
      <c r="A44" s="4" t="inlineStr">
        <is>
          <t>Interest paid on lease financing obligations</t>
        </is>
      </c>
      <c r="B44" s="5" t="n">
        <v>78</v>
      </c>
      <c r="C44" s="5" t="n">
        <v>78</v>
      </c>
    </row>
    <row r="45">
      <c r="A45" s="4" t="inlineStr">
        <is>
          <t>Accruals for capital expenditures</t>
        </is>
      </c>
      <c r="B45" s="5" t="n">
        <v>2059</v>
      </c>
      <c r="C45" s="5" t="n">
        <v>2736</v>
      </c>
    </row>
    <row r="46">
      <c r="A46" s="4" t="inlineStr">
        <is>
          <t>Finance lease obligations incurred</t>
        </is>
      </c>
      <c r="B46" s="5" t="n">
        <v>2798</v>
      </c>
      <c r="C46" s="5" t="n">
        <v>0</v>
      </c>
    </row>
    <row r="47">
      <c r="A47" s="4" t="inlineStr">
        <is>
          <t>Income taxes paid (refunded)</t>
        </is>
      </c>
      <c r="B47" s="6" t="n">
        <v>-26</v>
      </c>
      <c r="C47" s="6" t="n">
        <v>1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9 Months Ended</t>
        </is>
      </c>
    </row>
    <row r="2">
      <c r="B2" s="2" t="inlineStr">
        <is>
          <t>Oct. 03, 2021</t>
        </is>
      </c>
    </row>
    <row r="3">
      <c r="A3" s="3" t="inlineStr">
        <is>
          <t>Organization, Consolidation and Presentation of Financial Statements [Abstract]</t>
        </is>
      </c>
    </row>
    <row r="4">
      <c r="A4" s="4" t="inlineStr">
        <is>
          <t>Basis Of Presentation</t>
        </is>
      </c>
      <c r="B4" s="4" t="inlineStr">
        <is>
          <t xml:space="preserve">Basis of Presentation Business Description. At October 3, 2021, Carrols Restaurant Group, Inc. (“Carrols Restaurant Group”) operated as a franchisee 1,027 Burger King ® restaurants in 23 Northeastern, Midwestern, Southcentral and Southeastern states and 65 Popeyes ® restaurants in seven Southeastern states. Basis of Consolidation. Carrols Restaurant Group, Inc. is a holding company and conducts all of its operations through its direct and indirect wholly-owned subsidiaries Carrols Corporation and New CFH, LLC and their wholly-owned subsidiaries. Carrols Corporation's material wholly-owned subsidiary is Carrols LLC, a Delaware limited liability company. New CFH LLC's material direct and indirect wholly-owned subsidiaries include Frayser Quality, LLC and Nashville Quality, LLC (and together with New CFH, LLC's immaterial direct and indirect subsidiaries, collectively, “New CFH”). Unless the context otherwise requires, Carrols Restaurant Group and its direct and indirect wholly-owned subsidiaries are collectively referred to as the “Company.” All intercompany transactions have been eliminated in consolidation. Fiscal Year. The Company uses a 52-53 week fiscal year ending on the Sunday closest to December 31. The three and nine months ended October 3, 2021 and September 27, 2020 each contained thirteen and thirty-nine weeks, respectively. The 2021 fiscal year will end January 2, 2022 and will contain 52 weeks. Basis of Presentation. The unaudited condensed consolidated financial statements as of and for the three and nine months ended October 3, 2021 and September 27, 2020 have been prepared without an audit pursuant to the rules and regulations of the Securities and Exchange Commission and do not include certain of the information and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and nine months ended October 3, 2021 are not necessarily indicative of the results to be expected for the full year. These unaudited condensed consolidated financial statements should be read in conjunction with the consolidated financial statements contained in the Company’s Annual Report on Form 10-K for the year ended January 3, 2021. The January 3, 2021 consolidated balance sheet data is derived from those audited consolidated financial statements.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lease accounting matters, the valuation of acquired assets and liabilities, interest rate swap valuation, the valuation of deferred income tax assets and liabilities, and the evaluation for impairment of goodwill, long-lived assets and franchise rights. Actual results could differ from those estimates. Segment Information. Operating segments are components of an entity for which discrete financial information is available and is regularly reviewed by the chief operating decision maker in order to allocate resources and assess performance. The Company's chief operating decision-maker, our Chief Executive Officer (“CEO”), currently evaluates the Company's operations from a number of different operational perspectives; however, resource allocation decisions are determined based on the chief operating decision-maker's evaluation of the total Company operations. The Company derives all significant revenues from a single operating segment, its restaurant business. Accordingly, the Company views the operating results of its restaurants as one reportable segment. Business Combinations. In accordance with ASC 805, the Company allocates the purchase price of an acquired business to its net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may engage an independent third-party valuation specialist to assist with the valuation of certain leasehold improvements, franchise rights and favorable and unfavorable leases. The Company estimates that the seller's carrying value of acquired restaurant equipment, subject to certain adjustments, is equivalent to the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using significant inputs observable in the open market. The Company categorizes these inputs as Level 2 inputs under ASC 820. The fair value of acquired franchise rights and favorable or unfavorable leases positions are determined using the income approach and include unobservable inputs. The Company categorizes these inputs as Level 3 inputs under ASC 820. Cash and Cash Equivalents. The Company considers all highly liquid investments with an original maturity of three months or less when purchased to be cash equivalents. At both October 3, 2021 and January 3, 2021, the Company did not have any cash invested in money market funds classified as cash equivalents on the condensed consolidated balance sheets. Food, beverage and packaging costs. The Company includes food, beverage and packaging costs and delivery commissions, net of any vendor purchase discounts and rebates, as food, beverage, and packaging costs on the condensed consolidated statements of comprehensive income (loss).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carrying amount of the Term B Loans at October 3, 2021 approximate fair value because of their variable rates. The fair value of the Carrols Restaurant Group 5.875% Senior Notes due 2029 is based on a recent trading value, which is considered a Level 2 input, and at October 3, 2021 was approximately $279.8 million. The Company recognizes its derivative arrangements on the balance sheet at fair value, which is considered a Level 2 input. The Company’s only derivative is an interest rate swap which is designated as a cash flow hedge. Accordingly, the effective portion of the changes in the fair value of this arrangement is recognized in accumulated other comprehensive income (loss) until the hedged item is recognized in earnings. The ineffective portion of the changes in the fair value of this arrangement is immediately recognized in earnings as interest expense. The Company classifies cash inflows and outflows from derivatives within operating activities on the condensed consolidated statements of cash flows.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4, the Company recorded long-lived asset impairment charges of $0.6 million and $0.9 million during the three and nine months ended October 3, 2021 and $1.0 million and $5.4 million during the three and nine months ended September 27, 2020. Goodwill. Goodwill represents the excess of purchase price over the value assigned to the net tangible and identifiable intangible assets of the businesses acquired. Goodwill is not amortized, but is tested for impairment annually, or more frequently when events and circumstances indicate that the carrying amount may be impaired. The Company determined the decline in market value below the Company's net asset value during the third quarter of 2021 was a sufficient indicator to trigger an interim goodwill impairment analysis as of the end of the eighth month of the Company's fiscal year. Due to the proximity of the interim goodwill impairment analysis date to the Company's annual assessment date, and to allow for a greater amount of time to analyze the assessment of goodwill in advance of the Company's annual report filing deadline in future years, the Company updated its accounting policy to shift the annual impairment test from the last day of the fiscal year to the last day of the eighth month of the fiscal year in 2021 and future fiscal years. This change in date of the annual impairment test is not deemed material as the new measurement date of the eighth month of the fiscal year is in relative close proximity to the previous measurement date and the year-end balance sheet date, is not expected to materially impact the goodwill analysis, and allows for more timely financial reporting on these estimates (See Note 3). Recently Issued Accounting Pronouncements. In March 2020, the Financial Accounting Standards Board (“FASB”) issued Accounting Standards Update (“ASU”) 2020-04 (“ASU 2020-04”) and subsequently ASU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the London Interbank Offered Rate (“LIBOR”) or other reference rates expected to be discontinued in 2022 or 2023. The ASUs establish certain contract modification principles that entities can apply in other areas that may be affected by reference rate reform and certain elective hedge accounting expedients and exceptions. The ASUs may be applied prospectively and are effective for all entities as of March 12, 2020 through December 31, 2022. The Company will adopt this guidance at the discontinuance of LIBOR. The Company is currently evaluating the guidance to determine the timing and extent to which it will apply to the Company's borrowing and interest rate swap arrangements. The adoption of this guidance is not expected to have a material impact on the consolidated financial statements. In April 2020, the FASB staff issued interpretive guidance that indicated it would be acceptable for entities to make an election to account for lease concessions related to the COVID-19 pandemic consistent with how those concessions would be accounted for under ASC Topic 842, Leases (“AS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The Company elected to apply this interpretive guidance to certain rent relief received in 2020 resulting directly from COVID-19, and has assumed that enforceable rights and obligations for those concessions exist in the lease contract. Accordingly, the Company recognized abatements in 2020 that did not result in an extension of lease term as reductions in variable lease payments, and deferrals that did not result in an extension of lease term as an increase in other current liabilities. This election will continue while these abatements or deferrals are in effect. COVID-19. In March 2020, the World Health Organization declared the COVID-19 outbreak to be a global pandemic. The COVID-19 pandemic has significantly impacted the communities the Company's restaurants operate in as federal, state and local governments have taken a series of actions to contain its spread. In March 2020, the Company closed its dining rooms in all restaurants and modified operating hours in line with local ordinances and day-part sales trends. Over the course of the pandemic, each restaurant has operated according to its respective local governmental guidelines as well as safety procedures developed by Burger King and Popeyes. The COVID-19 pandemic and its impact on restaurants in communities in which the Company operates continues to evolve. Dur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0:52:39Z</dcterms:created>
  <dcterms:modified xmlns:dcterms="http://purl.org/dc/terms/" xmlns:xsi="http://www.w3.org/2001/XMLSchema-instance" xsi:type="dcterms:W3CDTF">2021-11-10T20:52:39Z</dcterms:modified>
</cp:coreProperties>
</file>